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TED INTERIM CONDENSED CONS" sheetId="2" state="visible" r:id="rId2"/>
    <sheet xmlns:r="http://schemas.openxmlformats.org/officeDocument/2006/relationships" name="UNAUDTED INTERIM CONDENSED CO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Other payables and accrued liab" sheetId="15" state="visible" r:id="rId15"/>
    <sheet xmlns:r="http://schemas.openxmlformats.org/officeDocument/2006/relationships" name="Convertible bonds" sheetId="16" state="visible" r:id="rId16"/>
    <sheet xmlns:r="http://schemas.openxmlformats.org/officeDocument/2006/relationships" name="Taxes" sheetId="17" state="visible" r:id="rId17"/>
    <sheet xmlns:r="http://schemas.openxmlformats.org/officeDocument/2006/relationships" name="Concentration of risk" sheetId="18" state="visible" r:id="rId18"/>
    <sheet xmlns:r="http://schemas.openxmlformats.org/officeDocument/2006/relationships" name="Leases" sheetId="19" state="visible" r:id="rId19"/>
    <sheet xmlns:r="http://schemas.openxmlformats.org/officeDocument/2006/relationships" name="Warrant liabilities" sheetId="20" state="visible" r:id="rId20"/>
    <sheet xmlns:r="http://schemas.openxmlformats.org/officeDocument/2006/relationships" name="Commitments and contingencies" sheetId="21" state="visible" r:id="rId21"/>
    <sheet xmlns:r="http://schemas.openxmlformats.org/officeDocument/2006/relationships" name="Shareholders_ equity"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of business and organi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Short-term Investments (Tables)"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Other payables and accrued li_2" sheetId="33" state="visible" r:id="rId33"/>
    <sheet xmlns:r="http://schemas.openxmlformats.org/officeDocument/2006/relationships" name="Convertible bonds (Tables)" sheetId="34" state="visible" r:id="rId34"/>
    <sheet xmlns:r="http://schemas.openxmlformats.org/officeDocument/2006/relationships" name="Taxes (Tables)" sheetId="35" state="visible" r:id="rId35"/>
    <sheet xmlns:r="http://schemas.openxmlformats.org/officeDocument/2006/relationships" name="Leases (Tables)" sheetId="36" state="visible" r:id="rId36"/>
    <sheet xmlns:r="http://schemas.openxmlformats.org/officeDocument/2006/relationships" name="Warrant liabilities (Tables)" sheetId="37" state="visible" r:id="rId37"/>
    <sheet xmlns:r="http://schemas.openxmlformats.org/officeDocument/2006/relationships" name="Segments (Tables)" sheetId="38" state="visible" r:id="rId38"/>
    <sheet xmlns:r="http://schemas.openxmlformats.org/officeDocument/2006/relationships" name="Nature of business and organi_3" sheetId="39" state="visible" r:id="rId39"/>
    <sheet xmlns:r="http://schemas.openxmlformats.org/officeDocument/2006/relationships" name="Summary of significant accoun_4" sheetId="40" state="visible" r:id="rId40"/>
    <sheet xmlns:r="http://schemas.openxmlformats.org/officeDocument/2006/relationships" name="Nature of business and organi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 (Details)" sheetId="44" state="visible" r:id="rId44"/>
    <sheet xmlns:r="http://schemas.openxmlformats.org/officeDocument/2006/relationships" name="Business combination (Details N" sheetId="45" state="visible" r:id="rId45"/>
    <sheet xmlns:r="http://schemas.openxmlformats.org/officeDocument/2006/relationships" name="Short-term Investments (Details" sheetId="46" state="visible" r:id="rId46"/>
    <sheet xmlns:r="http://schemas.openxmlformats.org/officeDocument/2006/relationships" name="Short-term Investments (Detai_2"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Inventories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Other payables and accrued li_3" sheetId="53" state="visible" r:id="rId53"/>
    <sheet xmlns:r="http://schemas.openxmlformats.org/officeDocument/2006/relationships" name="Convertible bonds (Details)" sheetId="54" state="visible" r:id="rId54"/>
    <sheet xmlns:r="http://schemas.openxmlformats.org/officeDocument/2006/relationships" name="Convertible bonds (Details Narr" sheetId="55" state="visible" r:id="rId55"/>
    <sheet xmlns:r="http://schemas.openxmlformats.org/officeDocument/2006/relationships" name="Taxes (Details)" sheetId="56" state="visible" r:id="rId56"/>
    <sheet xmlns:r="http://schemas.openxmlformats.org/officeDocument/2006/relationships" name="Taxes (Details 1)" sheetId="57" state="visible" r:id="rId57"/>
    <sheet xmlns:r="http://schemas.openxmlformats.org/officeDocument/2006/relationships" name="Taxes (Details 2)" sheetId="58" state="visible" r:id="rId58"/>
    <sheet xmlns:r="http://schemas.openxmlformats.org/officeDocument/2006/relationships" name="Taxes (Details Narrative)" sheetId="59" state="visible" r:id="rId59"/>
    <sheet xmlns:r="http://schemas.openxmlformats.org/officeDocument/2006/relationships" name="Concentration of risk (Details "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Narrative)" sheetId="63" state="visible" r:id="rId63"/>
    <sheet xmlns:r="http://schemas.openxmlformats.org/officeDocument/2006/relationships" name="Warrant liabilities (Details)" sheetId="64" state="visible" r:id="rId64"/>
    <sheet xmlns:r="http://schemas.openxmlformats.org/officeDocument/2006/relationships" name="Warrant Liabilities (Details 1)" sheetId="65" state="visible" r:id="rId65"/>
    <sheet xmlns:r="http://schemas.openxmlformats.org/officeDocument/2006/relationships" name="Warrant Liabilities (Details 2)" sheetId="66" state="visible" r:id="rId66"/>
    <sheet xmlns:r="http://schemas.openxmlformats.org/officeDocument/2006/relationships" name="Warrant liabilities (Details Na" sheetId="67" state="visible" r:id="rId67"/>
    <sheet xmlns:r="http://schemas.openxmlformats.org/officeDocument/2006/relationships" name="Shareholders_ equity (Details N" sheetId="68" state="visible" r:id="rId68"/>
    <sheet xmlns:r="http://schemas.openxmlformats.org/officeDocument/2006/relationships" name="Segments (Details)"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26"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Current Fiscal Year End Date</t>
        </is>
      </c>
      <c r="B7" s="4" t="inlineStr">
        <is>
          <t>--12-31</t>
        </is>
      </c>
    </row>
    <row r="8">
      <c r="A8" s="4" t="inlineStr">
        <is>
          <t>Entity File Number</t>
        </is>
      </c>
      <c r="B8" s="4" t="inlineStr">
        <is>
          <t>001-40519</t>
        </is>
      </c>
    </row>
    <row r="9">
      <c r="A9" s="4" t="inlineStr">
        <is>
          <t>Entity Registrant Name</t>
        </is>
      </c>
      <c r="B9" s="4" t="inlineStr">
        <is>
          <t>MicroCloud Hologram Inc.</t>
        </is>
      </c>
    </row>
    <row r="10">
      <c r="A10" s="4" t="inlineStr">
        <is>
          <t>Entity Central Index Key</t>
        </is>
      </c>
      <c r="B10" s="4" t="inlineStr">
        <is>
          <t>0001841209</t>
        </is>
      </c>
    </row>
    <row r="11">
      <c r="A11" s="4" t="inlineStr">
        <is>
          <t>Entity Address, Address Line One</t>
        </is>
      </c>
      <c r="B11" s="4" t="inlineStr">
        <is>
          <t>Room 302</t>
        </is>
      </c>
    </row>
    <row r="12">
      <c r="A12" s="4" t="inlineStr">
        <is>
          <t>Entity Address, Address Line Two</t>
        </is>
      </c>
      <c r="B12" s="4" t="inlineStr">
        <is>
          <t>Building A</t>
        </is>
      </c>
    </row>
    <row r="13">
      <c r="A13" s="4" t="inlineStr">
        <is>
          <t>Entity Address, Address Line Three</t>
        </is>
      </c>
      <c r="B13" s="4" t="inlineStr">
        <is>
          <t>Zhong Ke Na Neng Building</t>
        </is>
      </c>
    </row>
    <row r="14">
      <c r="A14" s="4" t="inlineStr">
        <is>
          <t>Entity Address, City or Town</t>
        </is>
      </c>
      <c r="B14" s="4" t="inlineStr">
        <is>
          <t>Shenzhen</t>
        </is>
      </c>
    </row>
    <row r="15">
      <c r="A15" s="4" t="inlineStr">
        <is>
          <t>Entity Address, Country</t>
        </is>
      </c>
      <c r="B15" s="4" t="inlineStr">
        <is>
          <t>CN</t>
        </is>
      </c>
    </row>
    <row r="16">
      <c r="A16" s="4" t="inlineStr">
        <is>
          <t>Entity Address, Postal Zip Code</t>
        </is>
      </c>
      <c r="B16" s="4" t="inlineStr">
        <is>
          <t>518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3 — Business combination Acquisition of Yichang Ji
Yue On March 1, 2024, Haiyun Xingchen entered into
Acquisition Framework Agreement to acquire 100 % equity interests of Yichang Ji Yue, a provider of advertising services. The aggregate
purchase price is RMB 2 and the transaction consummated on March 1, 2024. The Company’s acquisition of Yichang Ji Yue
was accounted for as business combination in accordance with ASC 805. The Company then allocated the fair value of consideration of Yichang
Ji Yue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Acquisition-related costs incurred for the acquisitions are not material
and have been expensed as incurred in general and administrative expense. The Company considers that the carrying balance of the financial statement of Yichang Ji Yue at the date of the acquisition is equal to the fair value, as all key items of the financial statements of Yichang Ji Yue are related to basic commercial transactions, and the term is relatively short. The following table summarizes the fair value of
the identifiable assets acquired and liabilities assumed on the acquisition date, which represents the net purchase price allocation
on the date of the acquisition of Yichang Ji Yue and translated the fair value from USD to RMB using the exchange rate on March 1, 2024
at the rate of RMB 1.00 to USD 0.1407
Schedule of fair value of
identifiable assets acquired and liabilities
Fair value Fair value
RMB USD
Cash 1,091,759 153,641
Other current assets 4,373,975 615,541
Current liabilities (5,465,734 ) (769,182 )
Total consideration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4</t>
        </is>
      </c>
    </row>
    <row r="3">
      <c r="A3" s="3" t="inlineStr">
        <is>
          <t>Short-term Investments</t>
        </is>
      </c>
      <c r="B3" s="4" t="inlineStr">
        <is>
          <t xml:space="preserve"> </t>
        </is>
      </c>
    </row>
    <row r="4">
      <c r="A4" s="4" t="inlineStr">
        <is>
          <t>Short-term Investments</t>
        </is>
      </c>
      <c r="B4" s="4" t="inlineStr">
        <is>
          <t xml:space="preserve">Note 4 — Short-term Investments Short-term Investments consist of the following:
Schedule of Short-term Investments
December 31, June 30, June 30,
RMB RMB USD
(Audited) (Unaudited) (Unaudited)
Wealth management product - 109,663,603 15,387,495 On May 17, 2024, the
Company purchased a wealth management product from Guotai Junan Financial Products Limited, which is redeemable on demand and
expected to mature on November 25, 2024. Guotai Junan Financial Products Limited provides the fair value of the product at the end of each period, which is based on the performance
of the underlying stock. For
the six months ended June 30, 2023 and 2024, the Company recognized investment income from its short-term investments of RMB 0 2,682,181 377,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Credit Loss [Abstract]</t>
        </is>
      </c>
      <c r="B3" s="4" t="inlineStr">
        <is>
          <t xml:space="preserve"> </t>
        </is>
      </c>
    </row>
    <row r="4">
      <c r="A4" s="4" t="inlineStr">
        <is>
          <t>Accounts receivable, net</t>
        </is>
      </c>
      <c r="B4" s="4" t="inlineStr">
        <is>
          <t xml:space="preserve">Note 5 — Accounts receivable, net Accounts receivable, net consist of the following:
Schedule of Accounts receivable, net
December 31, 2023
June 30, 2024
June 30, 2024
RMB RMB USD
(Audited) (Unaudited) (Unaudited)
Accounts receivable 14,431,613 25,178,557 3,532,940
Less: allowance for expected credit loss (4,588,786 ) (2,232,523 ) (313,257 )
Accounts receivable, net 9,842,827 22,946,034 3,219,683 The following table summarizes the
changes in allowance for expected credit loss:
Schedule of allowance for doubtful accounts
December 31, 2023
June 30, 2024
June 30, 2024
RMB RMB USD
(Audited) (Unaudited) (Unaudited)
Beginning balance 4,862,941 4,588,786 647,886
Provision for expected credit loss 274,155 590,534 83,113
Recovery - 1,765,729 248,512
Exchange rate difference - - (3,004 )
Ending balance 4,588,786 2,232,523 313,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Note 6 — Inventories, net Inventories, net consist of the following:
Schedule of inventories
December 31,
June 30,
June 30,
RMB RMB USD
(Audited) (Unaudited) (Unaudited)
Raw materials 1,362,592 1,391,278 195,218
Finished goods 187,778 34,102 4,785
Total 1,550,370 1,425,380 200,003
Less: Inventory allowance (176,459 ) (176,459 ) (24,760 )
Inventories, net 1,373,911 1,248,921 175,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 of the following:
Schedule of Property and equipment, net
December 31,
June 30,
June 30, 2024
RMB RMB USD
(Audited) (Unaudited) (Unaudited)
Office equipment 1,005,558 1,005,558 141,095
Mechanical equipment 1,059,178 1,059,178 148,619
Electronic and other equipment 3,167,783 3,179,710 446,163
Vehicles 43,982 43,982 6,171
Subtotal 5,276,501 5,288,428 742,048
Less: accumulated depreciation (3,678,367 ) (4,112,989 ) (577,116 )
Total 1,598,134 1,175,439 164,932 Depreciation expense for the
six months ended June 30, 2023 and 2024 amounted to RMB 336,741
434,622
61,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Other payables and accrued liabilities</t>
        </is>
      </c>
      <c r="B4" s="4" t="inlineStr">
        <is>
          <t xml:space="preserve">Note 8 — Other payables and accrued liabilities Other payables and accrued liabilities consist of the following:
Schedule of Other payables and accrued liabilities
December 31,
June 30,
June 30, 2024
RMB RMB USD
(Audited) (Unaudited) (Unaudited)
Salary payables 4,965,078 4,941,141 693,318
Other payables and accrued expenses 4,132,792 6,394,768 897,285
Total other payables and accrued liabilities 9,097,870 11,335,909 1,590,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bonds</t>
        </is>
      </c>
      <c r="B1" s="2" t="inlineStr">
        <is>
          <t>6 Months Ended</t>
        </is>
      </c>
    </row>
    <row r="2">
      <c r="B2" s="2" t="inlineStr">
        <is>
          <t>Jun. 30, 2024</t>
        </is>
      </c>
    </row>
    <row r="3">
      <c r="A3" s="3" t="inlineStr">
        <is>
          <t>Convertible Bonds</t>
        </is>
      </c>
      <c r="B3" s="4" t="inlineStr">
        <is>
          <t xml:space="preserve"> </t>
        </is>
      </c>
    </row>
    <row r="4">
      <c r="A4" s="4" t="inlineStr">
        <is>
          <t>Convertible bonds</t>
        </is>
      </c>
      <c r="B4" s="4" t="inlineStr">
        <is>
          <t xml:space="preserve">Note 9 — Convertible bonds Bonds payable consist of the follows:
Schedule of Bonds payable
December 31, June 30,
June 30,
RMB RMB USD
(Audited) (Unaudited) (Unaudited)
Investors - 33,546,560 4,707,100 From January to June 2024,
the Company entered into convertible note purchase agreements with investors, pursuant to which the Company will issue to each
investor an unsecured convertible promissory note. Each note has a term of 360 days and bears an interest at 0% per annum. If
an event of default on the Note occurs, interest shall accrue on the outstanding balance at the rate equal to the lesser of 10% per
annum or the maximum rate permitted under applicable law until paid. Each Investors has the right at any time after the purchase
amount has been paid in full, at its election, to convert all or a portion of the outstanding balance under each of the note into
ordinary shares of the Company of par value US$0.001. As of December 31, 2023 and June 30, 2024, there were RMB 0 33,546,560 4,707,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4</t>
        </is>
      </c>
    </row>
    <row r="3">
      <c r="A3" s="3" t="inlineStr">
        <is>
          <t>Income Tax Disclosure [Abstract]</t>
        </is>
      </c>
      <c r="B3" s="4" t="inlineStr">
        <is>
          <t xml:space="preserve"> </t>
        </is>
      </c>
    </row>
    <row r="4">
      <c r="A4" s="4" t="inlineStr">
        <is>
          <t>Taxes</t>
        </is>
      </c>
      <c r="B4" s="4" t="inlineStr">
        <is>
          <t xml:space="preserve">Note 10 — Taxes Cayman Islands MicroCloud, MC was incorporated
in the Cayman Islands and is not subject to tax on income or capital gains under the laws of Cayman Islands. Additionally, the Cayman
Islands does not impose a withholding tax on payments of dividends to shareholders. Hong Kong Mengyun HK, Broadvision HK, Ocean HK and Mcloudvr HK, our subsidiaries incorporated in Hong Kong, are subject to a two-tiered income tax rate for taxable income earned in Hong Kong. The first HK$ 2 8.25 PRC The subsidiaries
incorporated in the PRC are governed by the income tax laws of the PRC and the income tax provision for operations in the PRC is
calculated at the applicable tax rates on the taxable income for the periods based on existing legislation, interpretations and
practices in respect thereof. Under the Enterprise Income Tax Laws of the PRC (the “ “ 25 15 “ 15 “ 15 “ 15 Horgos Weiyi, Horgos Youshi, Horgos Bowei and Horgos Tianyuemeng were formed and registered in Horgos in Xinjiang, China from 2016 to 2020, and Kashgar Youshi was formed and registered in Kashgar in Xinjiang, China in 2016. These companies are not subject to income tax for 5 years and can obtain another two years of tax exemption status and three years at reduced income tax rate of 12.5 Significant components of the income tax credit/(expense) are as follows:
Schedule of income tax expense benefi
For the
For the June 30,
For the
RMB RMB USD
Current 50,007 398,951 56,149
Deferred 943,920 (2,931,447 ) (412,578 )
Benefit of income taxes 993,927 (2,532,496 ) (356,429 ) Deferred tax assets Significant components of deferred tax assets and liabilities were as follows:
Schedule of deferred tax assets and liabilities
December 31,
June 30,
June 30,
RMB RMB USD
(Audited) (Unaudited) (Unaudited)
Deferred tax assets:
Allowance for expected credit loss 258,718 288,310 40,454
Impairment loss for investment 240,000 400,000 56,126
Net operating loss carry forward 18,180,820 14,347,809 2,013,219
Inventory reserve 26,469 26,469 3,714
Right of use 152,685 27,418 3,847
Less: valuation allowance (15,927,164 ) (15,089,925 ) (2,117,349 )
Deferred tax assets, net 2,931,528 81 11 The Company evaluated the recoverable amounts of deferred tax assets, and provided a valuation allowance to the extent that future taxable profits will be available against which the net operating loss and temporary differences can be utilized.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Company’s estimate of its future taxable income. If events occur in the future that allow the Company to realize more of its deferred income tax than the presently recorded amounts, an adjustment to the valuation allowances will result in a decrease in tax expense when those events occur. As of June 30, 2024, the Company had net operating loss carry forwards of approximately RMB 96,311,852 13,555,122 Value added taxes (“VAT”) Revenue represents the invoiced value of service, net of VAT. The VAT are based on gross sales price. VAT rate is 6% on services and 13% on goods in China. Taxes payable consisted of the following:
Schedule of Taxes payable
December 31,
June 30,
June 30,
RMB RMB USD
(Audited) (Unaudited) (Unaudited)
VAT taxes payable 198,966 15,095 2,118
Income taxes payable 394,809 59 8
Other taxes payable 31,833 20,793 2,918
Totals 625,608 35,947 5,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risk</t>
        </is>
      </c>
      <c r="B4" s="4" t="inlineStr">
        <is>
          <t xml:space="preserve">Note 11 — Concentration of risk Credit risk Financial instruments that potentially subject the Company to significant concentrations of credit risk consist primarily of cash and short-term investments consisting of time deposit. In China, the insurance coverage for cash deposits at each bank is RMB 500,000 630,067,369 88,408,173 126,037,538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six months ended June 30, 2024, two customers accounted for 17.1 10.3 26.0 As of June 30, 2024,
two customers accounted for 27.7 11.7 19.8 13.0 11.8 Vendor concentration risk For the six months ended June 30, 2024, three vendors accounted for 20 12.1 10.5 50.7 14 As of June 30, 2024,
three vendors accounted for 33.2 24.4 12 36.1 26.1 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2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several offices lease agreements with lease terms ranging from two to six years. Upon adoption of ASU 2016-02 on January 1, 2022, the Company recognized approximately RMB 5.7 0.9 5.7 0.9 7.0% As of June 30, 2024, the Company’s operating leases had a weighted average remaining lease term of approximately 2.10 Operating lease expenses are allocated between the cost of revenue and selling, general, and administrative expenses. Rent expenses for the six months ended June 30, 2024 and 2023 were RMB 631,902 88,666 960,220 The maturity of the Company’s lease obligations is presented below:
Schedule of lease liabilities
Twelve Months Ending December 31,
Operating
Operating
RMB USD
2024 (remaining six
months) 650,125 91,223
2025 1,341,786 188,273
2026 893,188 125,328
Total lease payments 2,885,099 404,824
Less: Interest (210,602 ) (29,551 )
Present value of lease liabilities 2,674,497 375,273 Future amortization of Company’s ROU assets is presented below:
Schedule of Future amortization of Company’s ROU assets
Twelve Months Ending December 31,
Operating
Operating
RMB USD
2024 (remaining six
months) 554,636 77,824
2025 1,169,442 164,091
2026 804,896 112,939
Total 2,528,974 354,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UNAUDTED INTERIM CONDENSED CONSOLIDATED BALANCE SHEETS</t>
        </is>
      </c>
      <c r="C1" s="2" t="inlineStr">
        <is>
          <t>Jun. 30, 2024 USD ($)</t>
        </is>
      </c>
      <c r="D1" s="2" t="inlineStr">
        <is>
          <t>Jun. 30, 2024 CNY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88408173</v>
      </c>
      <c r="D3" s="6" t="n">
        <v>630067369</v>
      </c>
      <c r="E3" s="6" t="n">
        <v>126037538</v>
      </c>
    </row>
    <row r="4">
      <c r="A4" s="4" t="inlineStr">
        <is>
          <t>Short term investments</t>
        </is>
      </c>
      <c r="C4" s="7" t="n">
        <v>15387495</v>
      </c>
      <c r="D4" s="7" t="n">
        <v>109663603</v>
      </c>
      <c r="E4" s="4" t="inlineStr">
        <is>
          <t xml:space="preserve"> </t>
        </is>
      </c>
    </row>
    <row r="5">
      <c r="A5" s="4" t="inlineStr">
        <is>
          <t>Accounts receivable, net</t>
        </is>
      </c>
      <c r="C5" s="7" t="n">
        <v>3219683</v>
      </c>
      <c r="D5" s="7" t="n">
        <v>22946034</v>
      </c>
      <c r="E5" s="7" t="n">
        <v>9842827</v>
      </c>
    </row>
    <row r="6">
      <c r="A6" s="4" t="inlineStr">
        <is>
          <t>Prepayments and other current assets</t>
        </is>
      </c>
      <c r="C6" s="7" t="n">
        <v>1546065</v>
      </c>
      <c r="D6" s="7" t="n">
        <v>11018496</v>
      </c>
      <c r="E6" s="7" t="n">
        <v>14876106</v>
      </c>
    </row>
    <row r="7">
      <c r="A7" s="4" t="inlineStr">
        <is>
          <t>Inventories, net</t>
        </is>
      </c>
      <c r="C7" s="7" t="n">
        <v>175243</v>
      </c>
      <c r="D7" s="7" t="n">
        <v>1248921</v>
      </c>
      <c r="E7" s="7" t="n">
        <v>1373911</v>
      </c>
    </row>
    <row r="8">
      <c r="A8" s="4" t="inlineStr">
        <is>
          <t>Total current assets</t>
        </is>
      </c>
      <c r="C8" s="7" t="n">
        <v>108736659</v>
      </c>
      <c r="D8" s="7" t="n">
        <v>774944423</v>
      </c>
      <c r="E8" s="7" t="n">
        <v>152130382</v>
      </c>
    </row>
    <row r="9">
      <c r="A9" s="3" t="inlineStr">
        <is>
          <t>NON-CURRENT ASSETS</t>
        </is>
      </c>
      <c r="C9" s="4" t="inlineStr">
        <is>
          <t xml:space="preserve"> </t>
        </is>
      </c>
      <c r="D9" s="4" t="inlineStr">
        <is>
          <t xml:space="preserve"> </t>
        </is>
      </c>
      <c r="E9" s="4" t="inlineStr">
        <is>
          <t xml:space="preserve"> </t>
        </is>
      </c>
    </row>
    <row r="10">
      <c r="A10" s="4" t="inlineStr">
        <is>
          <t>Prepayment and deposits, net</t>
        </is>
      </c>
      <c r="C10" s="7" t="n">
        <v>43704</v>
      </c>
      <c r="D10" s="7" t="n">
        <v>311468</v>
      </c>
      <c r="E10" s="7" t="n">
        <v>310468</v>
      </c>
    </row>
    <row r="11">
      <c r="A11" s="4" t="inlineStr">
        <is>
          <t>Property and equipment, net</t>
        </is>
      </c>
      <c r="C11" s="7" t="n">
        <v>164932</v>
      </c>
      <c r="D11" s="7" t="n">
        <v>1175439</v>
      </c>
      <c r="E11" s="7" t="n">
        <v>1598134</v>
      </c>
    </row>
    <row r="12">
      <c r="A12" s="4" t="inlineStr">
        <is>
          <t>Investments in unconsolidated entities</t>
        </is>
      </c>
      <c r="C12" s="7" t="n">
        <v>84189</v>
      </c>
      <c r="D12" s="7" t="n">
        <v>600000</v>
      </c>
      <c r="E12" s="7" t="n">
        <v>600000</v>
      </c>
    </row>
    <row r="13">
      <c r="A13" s="4" t="inlineStr">
        <is>
          <t>Right-of-use assets, net</t>
        </is>
      </c>
      <c r="C13" s="7" t="n">
        <v>354854</v>
      </c>
      <c r="D13" s="7" t="n">
        <v>2528974</v>
      </c>
      <c r="E13" s="7" t="n">
        <v>2988691</v>
      </c>
    </row>
    <row r="14">
      <c r="A14" s="4" t="inlineStr">
        <is>
          <t>Deferred tax assets</t>
        </is>
      </c>
      <c r="C14" s="7" t="n">
        <v>11</v>
      </c>
      <c r="D14" s="7" t="n">
        <v>81</v>
      </c>
      <c r="E14" s="7" t="n">
        <v>2931528</v>
      </c>
    </row>
    <row r="15">
      <c r="A15" s="4" t="inlineStr">
        <is>
          <t>Total non-current assets</t>
        </is>
      </c>
      <c r="C15" s="7" t="n">
        <v>647690</v>
      </c>
      <c r="D15" s="7" t="n">
        <v>4615962</v>
      </c>
      <c r="E15" s="7" t="n">
        <v>8428821</v>
      </c>
    </row>
    <row r="16">
      <c r="A16" s="4" t="inlineStr">
        <is>
          <t>Total assets</t>
        </is>
      </c>
      <c r="C16" s="7" t="n">
        <v>109384349</v>
      </c>
      <c r="D16" s="7" t="n">
        <v>779560385</v>
      </c>
      <c r="E16" s="7" t="n">
        <v>160559203</v>
      </c>
    </row>
    <row r="17">
      <c r="A17" s="3" t="inlineStr">
        <is>
          <t>CURRENT LIABILITIES</t>
        </is>
      </c>
      <c r="C17" s="4" t="inlineStr">
        <is>
          <t xml:space="preserve"> </t>
        </is>
      </c>
      <c r="D17" s="4" t="inlineStr">
        <is>
          <t xml:space="preserve"> </t>
        </is>
      </c>
      <c r="E17" s="4" t="inlineStr">
        <is>
          <t xml:space="preserve"> </t>
        </is>
      </c>
    </row>
    <row r="18">
      <c r="A18" s="4" t="inlineStr">
        <is>
          <t>Accounts payable</t>
        </is>
      </c>
      <c r="C18" s="7" t="n">
        <v>1107160</v>
      </c>
      <c r="D18" s="7" t="n">
        <v>7890510</v>
      </c>
      <c r="E18" s="7" t="n">
        <v>1314370</v>
      </c>
    </row>
    <row r="19">
      <c r="A19" s="4" t="inlineStr">
        <is>
          <t>Contract liabilities</t>
        </is>
      </c>
      <c r="C19" s="7" t="n">
        <v>76187</v>
      </c>
      <c r="D19" s="7" t="n">
        <v>542969</v>
      </c>
      <c r="E19" s="7" t="n">
        <v>2230852</v>
      </c>
    </row>
    <row r="20">
      <c r="A20" s="4" t="inlineStr">
        <is>
          <t>Other payables and accrued liabilities</t>
        </is>
      </c>
      <c r="C20" s="7" t="n">
        <v>1590603</v>
      </c>
      <c r="D20" s="7" t="n">
        <v>11335909</v>
      </c>
      <c r="E20" s="7" t="n">
        <v>9097870</v>
      </c>
    </row>
    <row r="21">
      <c r="A21" s="4" t="inlineStr">
        <is>
          <t>Operating lease liabilities - current</t>
        </is>
      </c>
      <c r="C21" s="7" t="n">
        <v>163051</v>
      </c>
      <c r="D21" s="7" t="n">
        <v>1162034</v>
      </c>
      <c r="E21" s="7" t="n">
        <v>1063396</v>
      </c>
    </row>
    <row r="22">
      <c r="A22" s="4" t="inlineStr">
        <is>
          <t>Loan payable</t>
        </is>
      </c>
      <c r="C22" s="7" t="n">
        <v>386552</v>
      </c>
      <c r="D22" s="7" t="n">
        <v>2754876</v>
      </c>
      <c r="E22" s="7" t="n">
        <v>2903896</v>
      </c>
    </row>
    <row r="23">
      <c r="A23" s="4" t="inlineStr">
        <is>
          <t>Convertible bonds</t>
        </is>
      </c>
      <c r="C23" s="7" t="n">
        <v>4707100</v>
      </c>
      <c r="D23" s="7" t="n">
        <v>33546560</v>
      </c>
      <c r="E23" s="4" t="inlineStr">
        <is>
          <t xml:space="preserve"> </t>
        </is>
      </c>
    </row>
    <row r="24">
      <c r="A24" s="4" t="inlineStr">
        <is>
          <t>Taxes payable</t>
        </is>
      </c>
      <c r="C24" s="7" t="n">
        <v>5044</v>
      </c>
      <c r="D24" s="7" t="n">
        <v>35947</v>
      </c>
      <c r="E24" s="7" t="n">
        <v>625608</v>
      </c>
    </row>
    <row r="25">
      <c r="A25" s="4" t="inlineStr">
        <is>
          <t>Total current liabilities</t>
        </is>
      </c>
      <c r="C25" s="7" t="n">
        <v>8035697</v>
      </c>
      <c r="D25" s="7" t="n">
        <v>57268805</v>
      </c>
      <c r="E25" s="7" t="n">
        <v>17235992</v>
      </c>
    </row>
    <row r="26">
      <c r="A26" s="3" t="inlineStr">
        <is>
          <t>NON-CURRENT LIABILITIES</t>
        </is>
      </c>
      <c r="C26" s="4" t="inlineStr">
        <is>
          <t xml:space="preserve"> </t>
        </is>
      </c>
      <c r="D26" s="4" t="inlineStr">
        <is>
          <t xml:space="preserve"> </t>
        </is>
      </c>
      <c r="E26" s="4" t="inlineStr">
        <is>
          <t xml:space="preserve"> </t>
        </is>
      </c>
    </row>
    <row r="27">
      <c r="A27" s="4" t="inlineStr">
        <is>
          <t>Operating lease liabilities - non-current</t>
        </is>
      </c>
      <c r="C27" s="7" t="n">
        <v>212222</v>
      </c>
      <c r="D27" s="7" t="n">
        <v>1512463</v>
      </c>
      <c r="E27" s="7" t="n">
        <v>2058068</v>
      </c>
    </row>
    <row r="28">
      <c r="A28" s="4" t="inlineStr">
        <is>
          <t>Warrant liabilities</t>
        </is>
      </c>
      <c r="C28" s="7" t="n">
        <v>149</v>
      </c>
      <c r="D28" s="7" t="n">
        <v>1062</v>
      </c>
      <c r="E28" s="7" t="n">
        <v>62200</v>
      </c>
    </row>
    <row r="29">
      <c r="A29" s="4" t="inlineStr">
        <is>
          <t>Total other liabilities</t>
        </is>
      </c>
      <c r="C29" s="7" t="n">
        <v>212371</v>
      </c>
      <c r="D29" s="7" t="n">
        <v>1513525</v>
      </c>
      <c r="E29" s="7" t="n">
        <v>2120268</v>
      </c>
    </row>
    <row r="30">
      <c r="A30" s="4" t="inlineStr">
        <is>
          <t>Total liabilities</t>
        </is>
      </c>
      <c r="C30" s="7" t="n">
        <v>8248068</v>
      </c>
      <c r="D30" s="7" t="n">
        <v>58782330</v>
      </c>
      <c r="E30" s="7" t="n">
        <v>19356260</v>
      </c>
    </row>
    <row r="31">
      <c r="A31" s="4" t="inlineStr">
        <is>
          <t>Ordinary shares ($0.001 par value; 500,000,000 shares authorized, 5,941,204 shares issued and outstanding at December 31, 2023, 110,254,155 shares issued and outstanding at June 30, 2024)</t>
        </is>
      </c>
      <c r="B31" s="4" t="inlineStr">
        <is>
          <t>[1]</t>
        </is>
      </c>
      <c r="C31" s="7" t="n">
        <v>110254</v>
      </c>
      <c r="D31" s="7" t="n">
        <v>783756</v>
      </c>
      <c r="E31" s="7" t="n">
        <v>42318</v>
      </c>
    </row>
    <row r="32">
      <c r="A32" s="4" t="inlineStr">
        <is>
          <t>Additional paid-in capital</t>
        </is>
      </c>
      <c r="C32" s="7" t="n">
        <v>139466717</v>
      </c>
      <c r="D32" s="7" t="n">
        <v>986760479</v>
      </c>
      <c r="E32" s="7" t="n">
        <v>286296970</v>
      </c>
    </row>
    <row r="33">
      <c r="A33" s="4" t="inlineStr">
        <is>
          <t>Accumulated deficit</t>
        </is>
      </c>
      <c r="C33" s="7" t="n">
        <v>-37659481</v>
      </c>
      <c r="D33" s="7" t="n">
        <v>-267133340</v>
      </c>
      <c r="E33" s="7" t="n">
        <v>-146909851</v>
      </c>
    </row>
    <row r="34">
      <c r="A34" s="4" t="inlineStr">
        <is>
          <t>Statutory reserves</t>
        </is>
      </c>
      <c r="C34" s="7" t="n">
        <v>360424</v>
      </c>
      <c r="D34" s="7" t="n">
        <v>2552776</v>
      </c>
      <c r="E34" s="7" t="n">
        <v>3052776</v>
      </c>
    </row>
    <row r="35">
      <c r="A35" s="4" t="inlineStr">
        <is>
          <t>Accumulated other comprehensive loss</t>
        </is>
      </c>
      <c r="C35" s="7" t="n">
        <v>-1013238</v>
      </c>
      <c r="D35" s="7" t="n">
        <v>-1258738</v>
      </c>
      <c r="E35" s="7" t="n">
        <v>-1365466</v>
      </c>
    </row>
    <row r="36">
      <c r="A36" s="4" t="inlineStr">
        <is>
          <t>Total MICROCLOUD HOLOGRAM INC. shareholders' equity</t>
        </is>
      </c>
      <c r="C36" s="7" t="n">
        <v>101264676</v>
      </c>
      <c r="D36" s="7" t="n">
        <v>721704933</v>
      </c>
      <c r="E36" s="7" t="n">
        <v>141116747</v>
      </c>
    </row>
    <row r="37">
      <c r="A37" s="4" t="inlineStr">
        <is>
          <t>NONCONTROLLING INTERESTS</t>
        </is>
      </c>
      <c r="C37" s="7" t="n">
        <v>-128395</v>
      </c>
      <c r="D37" s="7" t="n">
        <v>-926878</v>
      </c>
      <c r="E37" s="7" t="n">
        <v>86196</v>
      </c>
    </row>
    <row r="38">
      <c r="A38" s="4" t="inlineStr">
        <is>
          <t>Total Equity</t>
        </is>
      </c>
      <c r="C38" s="7" t="n">
        <v>101136281</v>
      </c>
      <c r="D38" s="7" t="n">
        <v>720778055</v>
      </c>
      <c r="E38" s="7" t="n">
        <v>141202943</v>
      </c>
    </row>
    <row r="39">
      <c r="A39" s="4" t="inlineStr">
        <is>
          <t>Total liabilities and shareholders' equity</t>
        </is>
      </c>
      <c r="C39" s="5" t="n">
        <v>109384349</v>
      </c>
      <c r="D39" s="6" t="n">
        <v>779560385</v>
      </c>
      <c r="E39" s="6" t="n">
        <v>160559203</v>
      </c>
    </row>
    <row r="40"/>
    <row r="41">
      <c r="A41" s="4" t="inlineStr">
        <is>
          <t>[1]All period
    results have been adjusted for the reverse stock split effective February 2, 2024 (Note 15).</t>
        </is>
      </c>
    </row>
  </sheetData>
  <mergeCells count="3">
    <mergeCell ref="A1:B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t>
        </is>
      </c>
      <c r="B3" s="4" t="inlineStr">
        <is>
          <t xml:space="preserve"> </t>
        </is>
      </c>
    </row>
    <row r="4">
      <c r="A4" s="4" t="inlineStr">
        <is>
          <t>Warrant liabilities</t>
        </is>
      </c>
      <c r="B4" s="4" t="inlineStr">
        <is>
          <t xml:space="preserve">Note 13 — Warrant liabilities As of June 30, 2024, the Company had 5,750,000 270,500 The Company accounts for its outstanding Warrants in accordance with the guidance contained in ASC 815-40-15-7D and 7F. Management has determined that the Private Warrants do not meet the criteria for equity treatment and must be recorded as liabilities. Accordingly, the Company classifies the Private Warrants as liabilities at their fair value and adjusts the Private Warrants to fair value at each reporting period. Management has further determined that its Public Warrants qualify for equity treatment. Warrant liability is subject to re-measurement at each balance sheet date until exercised, and any change in fair value is recognized in our statements of operations. Public Warrants On June 24, 2021, the Company sold 5,750,000 10.00 Each Public Unit consists of one ordinary share of the Company, $0.0001 par value per share, one right and one redeemable warrant (the “Public Warrant”). Each Public Warrant entitles the holder to purchase one-half (1/2) of an ordinary share at an exercise price of $11.50 The Public Warrants became exercisable on September 16, 2022, the Business Combination date. As of June 30, 2024, the Public Warrants are exercisable for cash as the Company has an effective and current registration statement covering the ordinary shares issuable upon exercise of the Public Warrants. The Public Warrants will expire five years from the consummation of a Business Combination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Private Warrants Simultaneously with the closing of the Initial Public Offering, the Company consummated a private placement of 270,500 10.0 The private warrants are accounted
for as liabilities in accordance with ASC 815-40 and are presented within warrant liabilities on the balance sheets. The warrants were
classified as Level 3 at the initial measurement date due to the use of unobservable inputs. The fair value of these warrants,
using the Black-Scholes option pricing model, on the date of issuance was $625,000. Variables used in the option-pricing model include
(1) risk-free interest rate at the date of grant (0.90%), (2) expected warrant life of 5 years, (3) expected volatility of 58.40%, and
(4) expected dividend yield of 0. The key inputs into the Black-Scholes
model were as follows at their following measurement dates:
Schedule of Black-Scholes
model
December 31, June 30, June 30,
USD USD RMB
Input
Share price 3.55 0.82 5.84
Risk-free interest rate 3.95 % 4.50 % 4.50 %
Volatility 60.60 % 61.30 % 61.30 %
Exercise price 11.50 115.00 819.58
Warrant life (yr) 3.71 3.21 3.21 The following table presents
information about the Company’s warrants that were measured at fair value on a recurring basis as of December 31, 2023 and June
30, 2024, and indicates the fair value hierarchy of the valuation techniques the Company utilized to determine such fair value.
Schedule of fair value measured on a recurring basis
Description Warrant Quoted (Level 1) Significant Observable Inputs Significant Other Unobservable
December 31, 2023 RMB 62,200 RMB - RMB - RMB 62,200
June 30, 2024 RMB 1,062 RMB - RMB - RMB 1,062 The
following table summarizes the Company’s Warrants activities and status of Warrants on June 30, 2024:
Schedule of Warrants activities
Private Warrants Warrants Weighted Average
Outstanding as of December 31, 2023 270,500 $ 11.50 4.00
Issued - - -
Forfeited - - -
Exercised - - -
Expired - - -
Outstanding as of June 30, 2024 270,500 $ 115.00 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The Company, along with its shareholder Joyous JD Limited, has initiated litigation in the New York Supreme Court New York County against Greenland Asset Management Corporation, the sponsor of the pre-business combination company, Golden Path Acquisition Corporation (“Sponsor”). 1. Joyous JD Limited is seeking damages in connection with the Sponsor’s breach of certain investment agreements which was executed by and between the Sponsor and Joyous JD Limited; 2. The Company is seeking damages in connection with the Sponsor’s noncompliant misuse of Form S-4 in registering shares during the course of the business combination, which resulted in a forced withdrawal of the Form S-4. The Company has commenced lawsuit seeking damages. The Court has accepted the complaint filed by the Company and Joyous JD Limited. Due to uncertainty over the process and outcome of the lawsuit, the final ruling of the Court shall preva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 15 — Shareholders’ equity Ordinary shares The Company was established under the laws of the Cayman Islands on May 9, 2018, with an authorized capital of 500,000,000 0.0001 In January 2021, the Company effected a 10 for 1 share split, resulting in an aggregate of 10 ordinary shares outstanding. All share and per-share amounts have been retroactively restated to reflect the share split. On January 6, 2021, the Company issued an aggregate of 1,150,000 25,000 On March 26, 2021, the Company issued an additional 287,500 On June 24, 2021, the Company sold 5,750,000 10.00 Simultaneously on June 24, 2021, the Company issued 270,500 270,500 10 On January 30, 2024, the Company announced a Reverse Stock Split plan (the “Reverse Stock Split”). The plan became effective on February 2, 2024. Pursuant to the plan, every ten (10) shares of the Company’s ordinary share issued, par value of US$0.0001, was combined into one (1) share of ordinary share, par value $0.001, and the authorized share capital of the Company was reduced from US$50,000 divided into 500,000,000 shares of a nominal or par value of US$0.0001 each to US$50,000 divided into 50,000,000 shares of a nominal or par value of US$0.001 each. Following the Share Consolidation, the authorized share capital of the Company was increased from US$50,000 divided into 50,000,000 shares of a nominal or par value of US$0.001 each to US$500,000 divided into 500,000,000 shares of a nominal or par value of US$0.001 each (the “Share Capital Increase”), by the creation of an additional 450,000,000 shares of a nominal or par value of US$0.001 each to rank pari passu in all respects with the existing shares in the capital of the Company. As of now, this increase has taken effect and the new share capital structure is in operation. The following information was adjusted for the Reverse Stock Split. At the closing of the Business Combination, the issued and outstanding shares in MC held by the former MC shareholders was cancelled and ceased to exist, in exchange for the issue of an aggregate of 4,455,446 The number of shares of Common Stock issued immediately following the consummation of the Merger was 5,081,204 0.001 On October 24, 2023, the Company issued 860,000 As of December 31, 2023, the Company possessed 5,941,204 0.001 On April 1, 2024, the Company issued 36,000 From January to June in 2024, the Company issued 104,276,951 As of June 30, 2024, the
Company had 110,254,155 0.001 Restricted assets The Company’s ability to pay dividends is primarily dependent on the Company receiving distributions of funds from its subsidiary. Relevant PRC statutory laws and regulations permit payments of dividends by Beijing Xihuiyun and Shanghai Mengyun (collectively “Mengyun PRC entities”) only out of its retained earnings, if any, as determined in accordance with PRC accounting standards and regulations. The results of operations reflected in the accompanying unaudited consolidated financial statements prepared in accordance with U.S. GAAP differ from those reflected in the statutory financial statements of Mengyun PRC entities. Mengyun PRC entities are required to set aside at least 10% of their after-tax profits each year, if any, to fund certain statutory reserve funds until such reserve funds reach 50% of its registered capital. In addition, Mengyun PRC entities may allocate a portion of its after-tax profits based on PRC accounting standards to an enterprise expansion fund and staff bonus and welfare fund at its discretion. Mengyun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MicroCloud’s PRC entities are restricted in their ability to transfer their assets to the Company. Foreign exchange and other regulations in the PRC may further restrict MicroCloud’s PRC entities from transferring funds to the Company in the form of dividends, loans and advances. As of June 30, 2024, amounts restricted are the paid-in-capital and statutory reserve of MicroCloud’s PRC entities, which amounted to RMB 40,855,776 Statutory reserve During the six months ended June 30, 2024 and 2023, MicroCloud’s PRC entities collectively reduced RMB 500,00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Note 16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wo operating segments: (1) holographic solutions, and (2) holographic technology service. The following tables present summary information by segment for the six months ended June 30, 2024 and 2023:
Schedule of segments
Holographic
Holographic
Total Total
RMB RMB RMB USD
Revenues 20,639,027 77,275,798 97,914,825 14,138,917
Cost of revenues (15,230,528 ) (32,724,181 ) (47,954,709 ) (6,924,668 )
Gross profit 5,408,499 44,551,617 49,960,116 7,214,249
Depreciation and amortization (3,525,947 ) - (3,525,947 ) (509,147 )
Total capital expenditures (345,488 ) - (345,488 ) (49,889 )
Holographic
Holographic
Total Total
RMB RMB RMB USD
Revenues 7,570,587 121,097,052 128,667,639 18,108,940
Cost of revenues (2,114,283 ) (103,120,894 ) (105,235,177 ) (14,811,008 )
Gross profit 5,456,304 17,976,158 23,432,462 3,297,932
Depreciation and amortization (25,572 ) (409,050 ) (434,622 ) (61,170 )
Total capital expenditures (11,927 ) - (11,927 ) (1,679 ) Total assets as of:
December 31,
June 30,
June 30,
RMB RMB USD
(Audited) (Unaudited) (Unaudited)
Holographic solutions 142,626,614 755,705,126 106,037,088
Holographic technology service 17,932,589 23,855,259 3,347,261
Total assets 160,559,203 779,560,385 109,384,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The Company has performed an evaluation of subsequent
events through September 20, 2024, which was the date of the consolidated financial statements were issued, and determined that no other
events that would have required adjustment or disclosure in the consolidated financial statements except for the events mentioned below. On July 8, 2024, the Company entered into Convertible
Note Purchase Agreements (“CNPA A”) with certain accredited investors, pursuant to which the Company will issue to the investors
Unsecured Convertible Promissory Notes with an aggregate original principal amount of $ 28,000,000 On August 12, 2024, the Company entered into Convertible
Note Purchase Agreements (“CNPA B”) with certain accredited investors, pursuant to which the Company will issue to the investors
Unsecured Convertible Promissory Notes with an aggregate original principal amount of $ 30,000,000 On August 21, 2024, the Company
entered into Convertible Note Purchase Agreements (“CNPA C”) with certain accredited investors, pursuant to which the Company
will issue to the investors Unsecured Convertible Promissory Notes with an aggregate original principal amount of $ 28,000,000 On August 30, 2024, the
Company announced a Notice of Annual General Meeting of Members (the “Notice”), which was proposed to be held on September
27, 2024. The Notice included the following proposals that may be relating to the financial statements. 1) Share Consolidation Proposal.
To consider and vote upon an ordinary resolution to effect a 1-for-20 share consolidation; 2) Share Capital Increase Proposal. To consider
and vote upon an ordinary resolution to increase the Company’s share capital after the Share Consolidation; 3) Dual-Class Structure
Proposal. To consider and vote upon a special resolution to create a Dual-Class Structure (re-designated shares into Class A Ordinary
Shares and Class B Ordinary Shares, which represent different voting powers). All proposals mentioned above were not effective as the
date of the consolidated financial statements were issued, and the Company is currently in the process of evaluating the disclosure impact
of these propos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June 30, 2024 are not necessarily indicative of results to be expected for any other interim period or for the full year of 2024. Accordingly, these unaudited interim condensed financial statements should be read in conjunction with the Company’s audited financial statements and note thereto as of and for the year ended December 31, 2023. </t>
        </is>
      </c>
    </row>
    <row r="5">
      <c r="A5" s="4" t="inlineStr">
        <is>
          <t>Principles of consolidation</t>
        </is>
      </c>
      <c r="B5" s="4" t="inlineStr">
        <is>
          <t xml:space="preserve">Principles of consolidation The unaudit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6">
      <c r="A6" s="4" t="inlineStr">
        <is>
          <t>Use of estimates</t>
        </is>
      </c>
      <c r="B6" s="4" t="inlineStr">
        <is>
          <t>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credit loss, useful lives of property, equipment and
intangible assets, the recoverability of long-lived assets, warrant liabilities, uncertain tax position. Actual results could differ from
those estimates.</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Non-controlling interests</t>
        </is>
      </c>
      <c r="B8" s="4" t="inlineStr">
        <is>
          <t xml:space="preserve">Non-controlling interests Our non-controlling interests
represent the minority shareholders’ ownership interests related to our subsidiaries, including 44% for Ocean HK and its subsidiaries.
The non-controlling interests are presented in the consolidated balance sheets separately from equity attributable to our shareholders.
Non-controlling interests in the results of us are presented on the consolidated statement of income as allocations of the total income
or loss for the six months ended June 30, 2024 between non-controlling interest holders and our shareholders. Non-controlling interests
consist of the following:
Schedule
of Non-controlling interests
December 31, June 30, June 30,
RMB RMB USD
(Audited) (Unaudited) (Unaudited)
Ocean HK 86,196 (926,878 ) (128,395 )
Total non-controlling interests 86,196 (926,878 ) (128,395 ) </t>
        </is>
      </c>
    </row>
    <row r="9">
      <c r="A9" s="4" t="inlineStr">
        <is>
          <t>Foreign currency translation and other comprehensive income (loss)</t>
        </is>
      </c>
      <c r="B9" s="4" t="inlineStr">
        <is>
          <t xml:space="preserve">Foreign currency translation and other comprehensive income (loss) On June 30, 2023, the Company determined that it would qualify as a foreign private issuer, as that term is defined in Rule 3b-4(c) promulgated under the Securities Exchange Act of 1934, beginning as of July 1, 2023. The reporting currency of the Company was Renminbi (“RMB”) for the year ended December 31, 2023. The company has also presented USD for the period ended June 30, 2024 as additional information to the reader. Pursuant to Accounting Standards
Codification (“ASC”) 830 “Foreign Currency Matters”, the Company determined that its functional currency is RMB.
MicroCloud and its Hong Kong subsidiaries, Mengyun HK, Broadvision HK, Ocean HK and Mcloudvr HK, maintain their book and records in USD,
hence their financial information were translated into RMB in preparation of the consolidated financial statements. Assets and liabilities
are translated at the exchange rates on the balance sheet date, equity amounts are translated at historical exchange rates, and revenues,
expenses, gains and losses are translated using the average rate for the period.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he resulting foreign currency translation adjustment is recorded in other comprehensive income (loss). The balance sheet amounts,
except for shareholders’ equity for MC, Mengyun HK, Mcloudvr HK and Broadvision HK as of June 30, 2024 and
December 31, 2023 were translated at RMB
1.00 to USD 0.1403 and to USD 0.1412 RMB 1.00 to USD 0.1407 and to USD 0.1444 </t>
        </is>
      </c>
    </row>
    <row r="10">
      <c r="A10" s="4" t="inlineStr">
        <is>
          <t>Cash and cash equivalents</t>
        </is>
      </c>
      <c r="B10" s="4" t="inlineStr">
        <is>
          <t xml:space="preserve">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and HK. </t>
        </is>
      </c>
    </row>
    <row r="11">
      <c r="A11" s="4" t="inlineStr">
        <is>
          <t>Short-term investments</t>
        </is>
      </c>
      <c r="B11" s="4" t="inlineStr">
        <is>
          <t xml:space="preserve">Short-term investments Short-term investments consist primarily of wealth management products issued by commercial banks and investment banks, which contains variable interest indexed to the performance of underlying assets and redeemable on demand. These investments are stated at fair value. Changes in the fair value are reflected in other income in the consolidation statements of income and comprehensive income. </t>
        </is>
      </c>
    </row>
    <row r="12">
      <c r="A12" s="4" t="inlineStr">
        <is>
          <t>Accounts receivable, net</t>
        </is>
      </c>
      <c r="B12" s="4" t="inlineStr">
        <is>
          <t xml:space="preserve">Accounts receivable, net Accounts receivable, net are stated at the original amount less an allowance for credit losses. The credit terms are generally 90 days. Accounts receivable, net are recognized in the period when the Company has provided services to its customers and when its right to consideration is unconditional.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2019-11, ASU 2020-02 and ASU 2020-03 (collectively, including ASU 2016-13, “ASC 326”). ASC 326 introduces an approach based on expected losses to estimate the allowance for credit losses, which replaces the previous incurred loss impairment model. The adoption of this ASU does not have a material effect on the Company’s consolidated financial statements. The Company evaluates its accounts receivable for expected credit losses on a regular basis. The Company maintains an estimated allowance for credit losses to reduce its accounts receivable to the amount that it believes will be collected.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djusts the allowance percentage periodically when there are significant differences between estimated bad debts and actual bad debts. If there is strong evidence indicating that the accounts receivables are likely to be unrecoverable, the Company also makes specific allowance in the period in which a loss is determined to be probable. Accounts receivable balances are written off after all collection efforts have been exhausted. The allowance for credit losses as of December 31, 2023 and June 30, 2024 was RMB 4,588,786 and RMB 2,232,523 (USD 313,257), respectively. </t>
        </is>
      </c>
    </row>
    <row r="13">
      <c r="A13" s="4" t="inlineStr">
        <is>
          <t>Property plant and equipment, net</t>
        </is>
      </c>
      <c r="B13" s="4" t="inlineStr">
        <is>
          <t xml:space="preserve">Property plant and equipment, net Property plant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Useful Life
Office equipment 3
Mechanical equipment 3 5
Electronic
and other equipment 3 5
Vehicles 3 5 </t>
        </is>
      </c>
    </row>
    <row r="14">
      <c r="A14" s="4" t="inlineStr">
        <is>
          <t>Cost method investments</t>
        </is>
      </c>
      <c r="B14" s="4" t="inlineStr">
        <is>
          <t xml:space="preserve">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densed consolidated financial statements and subsequently records any dividends received from the net accumulated earn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t>
        </is>
      </c>
    </row>
    <row r="15">
      <c r="A15" s="4" t="inlineStr">
        <is>
          <t>Impairment for long-lived assets</t>
        </is>
      </c>
      <c r="B15"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
        </is>
      </c>
    </row>
    <row r="16">
      <c r="A16" s="4" t="inlineStr">
        <is>
          <t>Convertible bonds</t>
        </is>
      </c>
      <c r="B16" s="4" t="inlineStr">
        <is>
          <t xml:space="preserve">Convertible
bonds Convertible bonds are debt
or equity instruments that either require or permit the investor to convert the instrument into equity securities of the issuer. The Company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For the six months ended June 30, 2024, the convertible bonds amounted to
RMB 33,546,560 4,707,100 </t>
        </is>
      </c>
    </row>
    <row r="17">
      <c r="A17" s="4" t="inlineStr">
        <is>
          <t>Business combination</t>
        </is>
      </c>
      <c r="B17" s="4" t="inlineStr">
        <is>
          <t xml:space="preserve">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t>
        </is>
      </c>
    </row>
    <row r="18">
      <c r="A18" s="4" t="inlineStr">
        <is>
          <t>Fair value measurement</t>
        </is>
      </c>
      <c r="B18"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
        </is>
      </c>
    </row>
    <row r="19">
      <c r="A19" s="4" t="inlineStr">
        <is>
          <t>Warrants liabilities</t>
        </is>
      </c>
      <c r="B19" s="4" t="inlineStr">
        <is>
          <t xml:space="preserve">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t>
        </is>
      </c>
    </row>
    <row r="20">
      <c r="A20" s="4" t="inlineStr">
        <is>
          <t>Revenue recognition</t>
        </is>
      </c>
      <c r="B20" s="4" t="inlineStr">
        <is>
          <t xml:space="preserve">Revenue recognition Effective January 1, 2019,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Company’s revenue recognition policies effective upon the adoption of ASC 606 are as follows: (i) Holographic Solutions a. Holographic Technology LiDAR Products The Company generates light detection and ranging (“LiDAR”) revenue through selling integrated circuit board embedded with holographic software.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product revenue at a point in time when the control of products is transferred to customers. b. Holographic Technology Intelligence Vision software and Technology Development Service The Company generates revenue by developing advanced driver assistance systems (“ADAS”) software and technology, which are generally on a fixed-priced basis. The Company has no alternative use for the customized software and the Company has an enforceable right to payment for performance completed to date. Revenues from ADAS software development contracts are recognized over time during the contract period based on the Company’s measurement of progress towards completion using input method, which is usually measured by comparing labor hours expended to date to total estimated labor hours needed to satisfy the performance obligation. Assumptions, risks and uncertainties inherent in the estimates used to measure progress could affect the amount of revenues, receivables and deferred revenues at each reporting period. The Company has a long history of developing various ADAS software resulting in its ability to reasonably estimate the progress toward completion on each fixed price customized contracts. c. Holographic Technology Licensing and Content Products The Company provides holographic content products and holographic software for music videos, shows, and commercials on a fixed-price basis. These contents and software are generally pre-developed and exist when made available to the customer. Content products are delivered through its website or offline using hard drive. Revenues from licensing and content products are recognized at the point in time when the control of products or services is transferred to customers. No upgrades, maintenance, or any other post-contract customer support are provided. d. Holographic Technology Hardware Sales The Company is a distributer of holographic hardware and generates revenue through resale.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U 2016-08: 1) For hardware sales, the Company is the most visible entity to customers and assumes fulfilment risk and risks related to the acceptability of products, including addressing customer complaints directly and handling of product returns or refunds directly. 2) The Company assumes inventory risk after taking the title from vendors and is responsible for product damage during shipment period prior to acceptance of its customers and is also responsible for product return if the customer is not satisfied with the products. 3) The Company determines the resale price of hardwar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and the acceptance by its customer with no future obligation. The Company generally permits returns of products due to deficits; however, returns are historically insignificant. (ii) Holographic Technology Service Holographic advertisements are the use of holographic technology integrated into advertisements on media platforms and offline display. The Company enters advertising contracts with advertisers to promote merchandises and services where the price, which is generally based on cost per action (“CPA”), is fixed and determinable. The Company provides its advertising service to channel providers where the amounts cost per action are also fixed and determinable. Revenue is recognized at a point in time when agreed actions are performed. The Company considers itself as provider of the services under the CPA model as it has the control of the services at any time before it is transferred to the customers which is evidenced by 1) having a right to a service to be performed by the other party, which gives the Company the ability to direct that party to provide the service to the customers on the Company’s behalf. 2) having discretion in setting the price for the service 3) billing monthly advertising fee directly to customers by settling valid CPA data with customers. Therefore, the Company acts as the principal of these arrangements and reports revenue earned and costs incurred related to these transactions on a gross basis. The Company also provides advertisement services through influencers on social networks. The Company charges advertisers a fixed rate, which is generally a fixed percentage of total value of merchandise sold over a specific period (“GMV”). Revenue is recognized at a point of time when merchandise is sold through social network. The Company’s software development kit (“SDK”) service is a collection of software development tools in one installable package that enables customers (usually software developers) to add holographic functionality and run holographic advertisements in their APPs or software. SDK contracts are primarily on a fixed rate basis, or cost per SDK Connection. The Company recognizes SDK service revenue at a point in time when a user completes an SDK connection via a designated portal. Service fees are generally billed monthly based on per-connection basis. The Company also provides game
promotion services for game developers and licensed game operators. The Company acted as a marketing channel that it will promote the
games through in-house or third-party platforms, from which users can download the mobile and purchase virtual currency for in game premium
features to enhance their game playing experience. The Company contracts with third party payment platforms for collection services offered
to game players who have purchased virtual currency. The game developers, licensed operator, payment platforms and the marketing channels
are entitled to profit sharing based on a prescribed percentage of the gross amount charged to the game players. The Company’s
obligation in the promotion services is completed at a point in time when the game players made a payment to purchase virtual currency.
The Company considered itself an agent in these arrangements since it does not control the services at any time. Accordingly, the Company
records the game promotion service revenue on a net basis. </t>
        </is>
      </c>
    </row>
    <row r="21">
      <c r="A21" s="4" t="inlineStr">
        <is>
          <t>Contract balances</t>
        </is>
      </c>
      <c r="B21" s="4" t="inlineStr">
        <is>
          <t xml:space="preserve">Contract
balances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Contract assets represent the Company’s
right to consideration in exchange for goods or services that the Company has transferred to a customer. The Company has no Contract liabilities represent the billings or
cash received for services in advance of revenue recognition which is recognized as revenue when all the Company’s revenue recognition
criteria are met. The Company’s contract liabilities amounted to RMB 2,230,852 542,969 76,187 </t>
        </is>
      </c>
    </row>
    <row r="22">
      <c r="A22" s="4" t="inlineStr">
        <is>
          <t>Cost of revenues</t>
        </is>
      </c>
      <c r="B22" s="4" t="inlineStr">
        <is>
          <t xml:space="preserve">Cost of revenues For holographic solutions, the cost of revenue consists primarily of the costs of hardware products sold and outsourced content providers, third party software development costs, and compensation expenses for the Company’s professionals. For holographic technology service, the cost of revenue consists primarily of costs paid to channel distributors for advertising services and compensation expenses for the Company’s professionals. </t>
        </is>
      </c>
    </row>
    <row r="23">
      <c r="A23" s="4" t="inlineStr">
        <is>
          <t>Cost allocation</t>
        </is>
      </c>
      <c r="B23" s="4" t="inlineStr">
        <is>
          <t xml:space="preserve">Cost allocation Cost allocation include
allocation of certain general and administrative and financial expenses paid by the Parent. General and administrative expenses
consist primarily of salary and related expenses of senior management and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t>
        </is>
      </c>
    </row>
    <row r="24">
      <c r="A24" s="4" t="inlineStr">
        <is>
          <t>Research and development</t>
        </is>
      </c>
      <c r="B24" s="4" t="inlineStr">
        <is>
          <t xml:space="preserve">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t>
        </is>
      </c>
    </row>
    <row r="25">
      <c r="A25" s="4" t="inlineStr">
        <is>
          <t>Value added taxes (“VAT”)</t>
        </is>
      </c>
      <c r="B25" s="4" t="inlineStr">
        <is>
          <t xml:space="preserve">Value added taxes (“VAT”) Revenue represents the invoiced value of service, net of VAT. The VAT is based on gross sales price and VAT rates range up to 13% in China, depending on the type of service provided or product sol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t>
        </is>
      </c>
    </row>
    <row r="26">
      <c r="A26" s="4" t="inlineStr">
        <is>
          <t>Income taxes</t>
        </is>
      </c>
      <c r="B26"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are subject to examination by any applicable tax authorities. </t>
        </is>
      </c>
    </row>
    <row r="27">
      <c r="A27" s="4" t="inlineStr">
        <is>
          <t>Leases</t>
        </is>
      </c>
      <c r="B27" s="4" t="inlineStr">
        <is>
          <t xml:space="preserve">Leases Effective Januar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anuary 1, 2022, the Company recognized approximately RMB 5.7 0.9 5.7 0.9 7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When determining the lease payments for an operating lease transitioning to ASC 842 using the effective date, it’s based on future payments at the transition date, based on the present value of lease payments over the remaining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t>
        </is>
      </c>
    </row>
    <row r="28">
      <c r="A28" s="4" t="inlineStr">
        <is>
          <t>Employee benefit</t>
        </is>
      </c>
      <c r="B28" s="4" t="inlineStr">
        <is>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
        </is>
      </c>
    </row>
    <row r="29">
      <c r="A29" s="4" t="inlineStr">
        <is>
          <t>Loss per share</t>
        </is>
      </c>
      <c r="B29" s="4" t="inlineStr">
        <is>
          <t xml:space="preserve">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
        </is>
      </c>
    </row>
    <row r="30">
      <c r="A30" s="4" t="inlineStr">
        <is>
          <t>Statutory reserves</t>
        </is>
      </c>
      <c r="B30"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31">
      <c r="A31" s="4" t="inlineStr">
        <is>
          <t>Segment reporting</t>
        </is>
      </c>
      <c r="B31" s="4" t="inlineStr">
        <is>
          <t xml:space="preserve">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is the Chief Executive Officer, who reviews the financial information of the separate operating segments when making decisions about allocating resources and assessing the performance of the group. Majority of the Company’s business activities are carried out in PRC, hence no geographical segment is disclosed. The Company has determined two operating segments: (1) Holographic solutions, and (2) Holographic technology service. </t>
        </is>
      </c>
    </row>
    <row r="32">
      <c r="A32" s="4" t="inlineStr">
        <is>
          <t>Recently issued accounting pronouncements</t>
        </is>
      </c>
      <c r="B32" s="4" t="inlineStr">
        <is>
          <t xml:space="preserve">Recently issued accounting pronouncements In November 2023, the FASB issued ASU 2023-07, Segment
Reporting: Improvements to Reportable Segment Disclosures (“ASU 2023-07”), which intended to improve reportable segment disclosure
requirements, primarily through enhanced disclosures about significant segment expenses enabling investors to better understand an entity’s
overall performance and assess potential future cash flow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will be effective for annual reporting
periods beginning after December 15, 2023 and interim periods within fiscal years beginning after December 15, 2024. The Company is currently
in the process of evaluating the disclosure impact of adopting ASU 2023-07.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organiz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accompanying consolidated financial statements</t>
        </is>
      </c>
      <c r="B4" s="4" t="inlineStr">
        <is>
          <t xml:space="preserve">Schedule of accompanying consolidated financial statements
Name Background Ownership
MC Hologram Inc (“MC”) - A Cayman Islands company 100% owned by MicroCloud
- Formed on November 10, 2020
- Registered capital of USD 50,000
- A holding company
Quantum Edge HK Limited (“Mengyun HK”) - A Hong Kong company 100% owned by MC
- Formed on November 25, 2020
- Registered capital of HK 10,000
- A holding company
Beijing Xihuiyun Technology Co., Ltd (“Beijing Xihuiyun”) - A PRC limited liability company 100% owned by Mengyun HK
- Formed on May 11, 2021
- Registered capital of RMB 207,048,000
- A holding company
Shanghai Mengyun Holographic Technology Co., Ltd. (“Shanghai Mengyun”) - A PRC limited liability company
81.63% owned by Beijing Xihuiyun and 18.37% owned by Mengyun HK
- Formed on March 24, 2016
- Registered capital of RMB 27,000,000
- Primarily engages in holographic integrated solutions.
Shenzhen Mengyun Holographic Technology Co., Ltd. (“Shenzhen Mengyun”) - A PRC limited liability company 100% owned by Shanghai Mengyun
- Formed on March 15, 2016
- Registered capital of RMB 10,000,000
- Primarily engages in holographic integrated solutions.
Shenzhen Qianhai Youshi Technology Co., Ltd. (“Qianhai Youshi”) - A PRC limited liability company 100% owned by Shanghai Mengyun
- Formed on August 14, 2014
- Registered capital of RMB 10,000,000
- Primarily engages in holographic content sales and SDK software services.
- Disposed on September 30, 2023.
Name Background Ownership
Shenzhen Yijia Network Technology Co., Ltd. (“Yijia Network”) - A PRC limited liability company 100% owned by Qianhai Youshi
- Formed on September 25, 2008
- Registered capital of RMB 10,000,000
- Primarily engages in holographic content sales and SDK software services.
- Disposed on September 30, 2023.
Horgos Youshi Network Technology Co., Ltd. (“Horgos Youshi”) - A PRC limited liability company 100% owned by Qianhai Youshi
- Formed on November 2, 2020
- Registered capital of RMB 10,000,000
- Primarily engages in holographic content sales and SDK software services.
- Disposed on September 30, 2023.
Horgos Weiyi Software Technology Co., Ltd. (“Horgos Weiyi”) - A PRC limited liability company 100% owned by Shenzhen Mengyun
- Formed on September 6, 2016
- Registered capital of RMB 10,000,000
-
Primarily engages in holographic integrated solutions.
- Dissolved on May 16, 2024.
Shenzhen BroadVision Technology Co., Ltd. (“Shenzhen Bowei”) - A PRC limited liability company 100% owned by Shenzhen Mengyun
- Formed on April 12, 2016
- Registered capital of RMB 10,000,000
- Primarily engages in holographic PCBA solutions.
Mcloudvr Software Network Technology HK Co., Limited (“Mcloudvr HK”) - A Hong Kong company 100% owned by Shenzhen Mengyun
- Formed on February 2, 2016
- Registered capital of HKD 100,000
- Primarily engages in holographic integrated solutions.
Name Background Ownership
Shenzhen Tianyuemeng Technology Co., Ltd. (“Shenzhen Tianyuemeng”) - A PRC limited liability company 100% owned by Shenzhen Mengyun
- Formed on January 6, 2014
- Registered capital of RMB 20,000,000
- Primarily engages in holographic advertising services.
- Disposed on September 30, 2023.
Shenzhen Yunao Hongxiang Technology Co., Ltd. (“Shenzhen Yunao”) - A PRC limited liability company 100% owned by Shenzhen Mengyun
- Formed on December 3, 2021
- Registered capital of RMB 5,000,000
- Advertising service
- Dissolved on August 11, 2023.
Broadvision Intelligence (Hong Kong), Ltd. (“Broadvision HK”) - A Hong Kong company 100% owned by Shenzhen Bowei
- Formed on November 5, 2020
- Registered capital of HKD 10,000
- No operation
Horgos BroadVision Technology Co., Ltd. (“Horgos Bowei”) - A PRC limited liability company 100% owned by Shenzhen Bowei
- Formed on November 4, 2020
- Registered capital of RMB 1,000,000
-
Primarily engages in holographic PCBA solutions.
- Dissolved on May 16, 2024.
Horgos Tianyuemeng Technology Co., Ltd. (“Horgos Tianyuemeng”) - A PRC limited liability company 100% owned by Shenzhen Tianyuemeng
- Formed on October 23, 2020
- Registered capital of RMB 1,000,000
- Primarily engages in SDK software services.
- Disposed on September 30, 2023.
Ocean Cloud Technology Co., Limited. (“Ocean HK”) - A Hong Kong company 56% owned by Mcloudvr HK
- Formed on November 4, 2021
- Registered capital of HKD 10,000
- No operation
Name Background Ownership
Shenzhen Haiyun Xinsheng Technology Co., Ltd. (“Shenzhen Haiyun”) - A PRC limited liability company 100% owned by Ocean HK
- Formed on December 3, 2021
- Registered capital of RMB 300,000
- No operation
Shenzhen Haiyun Xingchen Technology Co., Ltd. (“Haiyun Xingchen”) - A PRC limited liability company 100% owned by Shenzhen Haiyun
- Formed on February 26, 2024
- Registered capital of RMB 300,000
- No operation
Yichang Ji Yue Technology Ltd. (“Yichang Ji Yue”) - A PRC limited liability company 100% owned by Haiyun Xingchen
- Formed on January 18, 2021
- Registered capital of RMB 1,000,000
- Advertising service
BeiJing Ji Yue Technology Ltd. (“BeiJing Ji Yue”) - A PRC limited liability company 100% owned by Yichang Ji Yue
- Formed on July 24, 2018
- Registered capital of RMB 500,000
- Advertising service
Shenzhen Youmi Technology Co., Ltd. (“Shenzhen Youmi”) - A PRC limited liability company 100% owned by Shenzhen Haiyun
- Formed on March 17, 2022
- Registered capital of RMB 5,000,000 (USD 784,671)
- Game promotion and advertising service
- Disposed on May 31, 2023
Shenzhen Yushian Technology Co., Ltd. (“Shenzhen Yushian”) - A PRC limited liability company 100% owned by Shenzhen Haiyun
- Formed on February 18, 2022
- Registered capital of RMB 1,000,000
- Advertising service
Horgos Youmi Technology Co., Ltd. (“Horgos Youmi”) - A PRC limited liability company 100% owned by Shenzhen Youmi
- Formed on January 29, 2022
- Registered capital of RMB 5,000,000
- Advertising service
- Disposed on May 31, 2023
Name Background Ownership
Horgos Yushian Technology Co., Ltd. (“Horgos Yushian”) - A PRC limited liability company 100% owned by Shenzhen Yushi
- Formed on March 24, 2022
- Registered capital of RMB 5,000,000
- Advertising service
- Dissolved on December 18, 2023.
Kashgar Youshi Information Technology Co., Ltd. (“Kashgar Youshi”) - A PRC limited liability company 100% owned by Qianhai Youshi
- Formed on May 5, 2016
- Registered capital of RMB 5,000,000
- Primarily engages in holographic content sales and SDK software services.
- Disposed on September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Non-controlling interests</t>
        </is>
      </c>
      <c r="B4" s="4" t="inlineStr">
        <is>
          <t>Schedule
of Non-controlling interests
December 31, June 30, June 30,
RMB RMB USD
(Audited) (Unaudited) (Unaudited)
Ocean HK 86,196 (926,878 ) (128,395 )
Total non-controlling interests 86,196 (926,878 ) (128,395 )</t>
        </is>
      </c>
    </row>
    <row r="5">
      <c r="A5" s="4" t="inlineStr">
        <is>
          <t>Schedule of estimated useful lives</t>
        </is>
      </c>
      <c r="B5" s="4" t="inlineStr">
        <is>
          <t xml:space="preserve">Schedule of estimated useful lives
Useful Life
Office equipment 3
Mechanical equipment 3 5
Electronic
and other equipment 3 5
Vehicles 3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air value of identifiable assets acquired and liabilities</t>
        </is>
      </c>
      <c r="B4" s="4" t="inlineStr">
        <is>
          <t xml:space="preserve">Schedule of fair value of
identifiable assets acquired and liabilities
Fair value Fair value
RMB USD
Cash 1,091,759 153,641
Other current assets 4,373,975 615,541
Current liabilities (5,465,734 ) (769,182 )
Total considera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4</t>
        </is>
      </c>
    </row>
    <row r="3">
      <c r="A3" s="3" t="inlineStr">
        <is>
          <t>Short-term Investments</t>
        </is>
      </c>
      <c r="B3" s="4" t="inlineStr">
        <is>
          <t xml:space="preserve"> </t>
        </is>
      </c>
    </row>
    <row r="4">
      <c r="A4" s="4" t="inlineStr">
        <is>
          <t>Schedule of Short-term Investments</t>
        </is>
      </c>
      <c r="B4" s="4" t="inlineStr">
        <is>
          <t xml:space="preserve">Schedule of Short-term Investments
December 31, June 30, June 30,
RMB RMB USD
(Audited) (Unaudited) (Unaudited)
Wealth management product - 109,663,603 15,387,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TED INTERIM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7" t="n">
        <v>500000000</v>
      </c>
      <c r="C4" s="7" t="n">
        <v>500000000</v>
      </c>
    </row>
    <row r="5">
      <c r="A5" s="4" t="inlineStr">
        <is>
          <t>Common Stock, Shares, Issued</t>
        </is>
      </c>
      <c r="B5" s="7" t="n">
        <v>110254155</v>
      </c>
      <c r="C5" s="7" t="n">
        <v>5941204</v>
      </c>
    </row>
    <row r="6">
      <c r="A6" s="4" t="inlineStr">
        <is>
          <t>Common Stock, Shares, Outstanding</t>
        </is>
      </c>
      <c r="B6" s="7" t="n">
        <v>110254155</v>
      </c>
      <c r="C6" s="7" t="n">
        <v>5941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 net</t>
        </is>
      </c>
      <c r="B4" s="4" t="inlineStr">
        <is>
          <t xml:space="preserve">Schedule of Accounts receivable, net
December 31, 2023
June 30, 2024
June 30, 2024
RMB RMB USD
(Audited) (Unaudited) (Unaudited)
Accounts receivable 14,431,613 25,178,557 3,532,940
Less: allowance for expected credit loss (4,588,786 ) (2,232,523 ) (313,257 )
Accounts receivable, net 9,842,827 22,946,034 3,219,683 </t>
        </is>
      </c>
    </row>
    <row r="5">
      <c r="A5" s="4" t="inlineStr">
        <is>
          <t>Schedule of allowance for doubtful accounts</t>
        </is>
      </c>
      <c r="B5" s="4" t="inlineStr">
        <is>
          <t xml:space="preserve">Schedule of allowance for doubtful accounts
December 31, 2023
June 30, 2024
June 30, 2024
RMB RMB USD
(Audited) (Unaudited) (Unaudited)
Beginning balance 4,862,941 4,588,786 647,886
Provision for expected credit loss 274,155 590,534 83,113
Recovery - 1,765,729 248,512
Exchange rate difference - - (3,004 )
Ending balance 4,588,786 2,232,523 313,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Schedule of inventories
December 31,
June 30,
June 30,
RMB RMB USD
(Audited) (Unaudited) (Unaudited)
Raw materials 1,362,592 1,391,278 195,218
Finished goods 187,778 34,102 4,785
Total 1,550,370 1,425,380 200,003
Less: Inventory allowance (176,459 ) (176,459 ) (24,760 )
Inventories, net 1,373,911 1,248,921 175,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June 30,
June 30, 2024
RMB RMB USD
(Audited) (Unaudited) (Unaudited)
Office equipment 1,005,558 1,005,558 141,095
Mechanical equipment 1,059,178 1,059,178 148,619
Electronic and other equipment 3,167,783 3,179,710 446,163
Vehicles 43,982 43,982 6,171
Subtotal 5,276,501 5,288,428 742,048
Less: accumulated depreciation (3,678,367 ) (4,112,989 ) (577,116 )
Total 1,598,134 1,175,439 164,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December 31,
June 30,
June 30, 2024
RMB RMB USD
(Audited) (Unaudited) (Unaudited)
Salary payables 4,965,078 4,941,141 693,318
Other payables and accrued expenses 4,132,792 6,394,768 897,285
Total other payables and accrued liabilities 9,097,870 11,335,909 1,590,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s (Tables)</t>
        </is>
      </c>
      <c r="B1" s="2" t="inlineStr">
        <is>
          <t>6 Months Ended</t>
        </is>
      </c>
    </row>
    <row r="2">
      <c r="B2" s="2" t="inlineStr">
        <is>
          <t>Jun. 30, 2024</t>
        </is>
      </c>
    </row>
    <row r="3">
      <c r="A3" s="3" t="inlineStr">
        <is>
          <t>Convertible Bonds</t>
        </is>
      </c>
      <c r="B3" s="4" t="inlineStr">
        <is>
          <t xml:space="preserve"> </t>
        </is>
      </c>
    </row>
    <row r="4">
      <c r="A4" s="4" t="inlineStr">
        <is>
          <t>Schedule of Bonds payable</t>
        </is>
      </c>
      <c r="B4" s="4" t="inlineStr">
        <is>
          <t xml:space="preserve">Schedule of Bonds payable
December 31, June 30,
June 30,
RMB RMB USD
(Audited) (Unaudited) (Unaudited)
Investors - 33,546,560 4,707,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expense benefi</t>
        </is>
      </c>
      <c r="B4" s="4" t="inlineStr">
        <is>
          <t>Schedule of income tax expense benefi
For the
For the June 30,
For the
RMB RMB USD
Current 50,007 398,951 56,149
Deferred 943,920 (2,931,447 ) (412,578 )
Benefit of income taxes 993,927 (2,532,496 ) (356,429 )</t>
        </is>
      </c>
    </row>
    <row r="5">
      <c r="A5" s="4" t="inlineStr">
        <is>
          <t>Schedule of deferred tax assets and liabilities</t>
        </is>
      </c>
      <c r="B5" s="4" t="inlineStr">
        <is>
          <t xml:space="preserve">Schedule of deferred tax assets and liabilities
December 31,
June 30,
June 30,
RMB RMB USD
(Audited) (Unaudited) (Unaudited)
Deferred tax assets:
Allowance for expected credit loss 258,718 288,310 40,454
Impairment loss for investment 240,000 400,000 56,126
Net operating loss carry forward 18,180,820 14,347,809 2,013,219
Inventory reserve 26,469 26,469 3,714
Right of use 152,685 27,418 3,847
Less: valuation allowance (15,927,164 ) (15,089,925 ) (2,117,349 )
Deferred tax assets, net 2,931,528 81 11 </t>
        </is>
      </c>
    </row>
    <row r="6">
      <c r="A6" s="4" t="inlineStr">
        <is>
          <t>Schedule of Taxes payable</t>
        </is>
      </c>
      <c r="B6" s="4" t="inlineStr">
        <is>
          <t xml:space="preserve">Schedule of Taxes payable
December 31,
June 30,
June 30,
RMB RMB USD
(Audited) (Unaudited) (Unaudited)
VAT taxes payable 198,966 15,095 2,118
Income taxes payable 394,809 59 8
Other taxes payable 31,833 20,793 2,918
Totals 625,608 35,947 5,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liabilities</t>
        </is>
      </c>
      <c r="B4" s="4" t="inlineStr">
        <is>
          <t xml:space="preserve">Schedule of lease liabilities
Twelve Months Ending December 31,
Operating
Operating
RMB USD
2024 (remaining six
months) 650,125 91,223
2025 1,341,786 188,273
2026 893,188 125,328
Total lease payments 2,885,099 404,824
Less: Interest (210,602 ) (29,551 )
Present value of lease liabilities 2,674,497 375,273 </t>
        </is>
      </c>
    </row>
    <row r="5">
      <c r="A5" s="4" t="inlineStr">
        <is>
          <t>Schedule of Future amortization of Company’s ROU assets</t>
        </is>
      </c>
      <c r="B5" s="4" t="inlineStr">
        <is>
          <t xml:space="preserve">Schedule of Future amortization of Company’s ROU assets
Twelve Months Ending December 31,
Operating
Operating
RMB USD
2024 (remaining six
months) 554,636 77,824
2025 1,169,442 164,091
2026 804,896 112,939
Total 2,528,974 354,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Warrant liabilities (Tables)</t>
        </is>
      </c>
      <c r="B1" s="2" t="inlineStr">
        <is>
          <t>6 Months Ended</t>
        </is>
      </c>
    </row>
    <row r="2">
      <c r="B2" s="2" t="inlineStr">
        <is>
          <t>Jun. 30, 2024</t>
        </is>
      </c>
    </row>
    <row r="3">
      <c r="A3" s="3" t="inlineStr">
        <is>
          <t>Warrant Liabilities</t>
        </is>
      </c>
      <c r="B3" s="4" t="inlineStr">
        <is>
          <t xml:space="preserve"> </t>
        </is>
      </c>
    </row>
    <row r="4">
      <c r="A4" s="4" t="inlineStr">
        <is>
          <t>Schedule of Black-Scholes model</t>
        </is>
      </c>
      <c r="B4" s="4" t="inlineStr">
        <is>
          <t xml:space="preserve">Schedule of Black-Scholes
model
December 31, June 30, June 30,
USD USD RMB
Input
Share price 3.55 0.82 5.84
Risk-free interest rate 3.95 % 4.50 % 4.50 %
Volatility 60.60 % 61.30 % 61.30 %
Exercise price 11.50 115.00 819.58
Warrant life (yr) 3.71 3.21 3.21 </t>
        </is>
      </c>
    </row>
    <row r="5">
      <c r="A5" s="4" t="inlineStr">
        <is>
          <t>Schedule of fair value measured on a recurring basis</t>
        </is>
      </c>
      <c r="B5" s="4" t="inlineStr">
        <is>
          <t xml:space="preserve">Schedule of fair value measured on a recurring basis
Description Warrant Quoted (Level 1) Significant Observable Inputs Significant Other Unobservable
December 31, 2023 RMB 62,200 RMB - RMB - RMB 62,200
June 30, 2024 RMB 1,062 RMB - RMB - RMB 1,062 </t>
        </is>
      </c>
    </row>
    <row r="6">
      <c r="A6" s="4" t="inlineStr">
        <is>
          <t>Schedule of Warrants activities</t>
        </is>
      </c>
      <c r="B6" s="4" t="inlineStr">
        <is>
          <t xml:space="preserve">Schedule of Warrants activities
Private Warrants Warrants Weighted Average
Outstanding as of December 31, 2023 270,500 $ 11.50 4.00
Issued - - -
Forfeited - - -
Exercised - - -
Expired - - -
Outstanding as of June 30, 2024 270,500 $ 115.00 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s</t>
        </is>
      </c>
      <c r="B4" s="4" t="inlineStr">
        <is>
          <t xml:space="preserve">Schedule of segments
Holographic
Holographic
Total Total
RMB RMB RMB USD
Revenues 20,639,027 77,275,798 97,914,825 14,138,917
Cost of revenues (15,230,528 ) (32,724,181 ) (47,954,709 ) (6,924,668 )
Gross profit 5,408,499 44,551,617 49,960,116 7,214,249
Depreciation and amortization (3,525,947 ) - (3,525,947 ) (509,147 )
Total capital expenditures (345,488 ) - (345,488 ) (49,889 )
Holographic
Holographic
Total Total
RMB RMB RMB USD
Revenues 7,570,587 121,097,052 128,667,639 18,108,940
Cost of revenues (2,114,283 ) (103,120,894 ) (105,235,177 ) (14,811,008 )
Gross profit 5,456,304 17,976,158 23,432,462 3,297,932
Depreciation and amortization (25,572 ) (409,050 ) (434,622 ) (61,170 )
Total capital expenditures (11,927 ) - (11,927 ) (1,679 ) Total assets as of:
December 31,
June 30,
June 30,
RMB RMB USD
(Audited) (Unaudited) (Unaudited)
Holographic solutions 142,626,614 755,705,126 106,037,088
Holographic technology service 17,932,589 23,855,259 3,347,261
Total assets 160,559,203 779,560,385 109,384,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60" customWidth="1" min="1" max="1"/>
    <col width="71" customWidth="1" min="2" max="2"/>
  </cols>
  <sheetData>
    <row r="1">
      <c r="A1" s="1" t="inlineStr">
        <is>
          <t>Nature of business and organization (Details)</t>
        </is>
      </c>
      <c r="B1" s="2" t="inlineStr">
        <is>
          <t>6 Months Ended</t>
        </is>
      </c>
    </row>
    <row r="2">
      <c r="B2" s="2" t="inlineStr">
        <is>
          <t>Jun. 30, 2024</t>
        </is>
      </c>
    </row>
    <row r="3">
      <c r="A3" s="4" t="inlineStr">
        <is>
          <t>M C Hologram Inc MC [Member]</t>
        </is>
      </c>
      <c r="B3" s="4" t="inlineStr">
        <is>
          <t xml:space="preserve"> </t>
        </is>
      </c>
    </row>
    <row r="4">
      <c r="A4" s="3" t="inlineStr">
        <is>
          <t>Restructuring Cost and Reserve [Line Items]</t>
        </is>
      </c>
      <c r="B4" s="4" t="inlineStr">
        <is>
          <t xml:space="preserve"> </t>
        </is>
      </c>
    </row>
    <row r="5">
      <c r="A5" s="4" t="inlineStr">
        <is>
          <t>Name</t>
        </is>
      </c>
      <c r="B5" s="4" t="inlineStr">
        <is>
          <t>MC Hologram Inc (“MC”)</t>
        </is>
      </c>
    </row>
    <row r="6">
      <c r="A6" s="4" t="inlineStr">
        <is>
          <t>Ownership</t>
        </is>
      </c>
      <c r="B6" s="4" t="inlineStr">
        <is>
          <t>100% owned by MicroCloud</t>
        </is>
      </c>
    </row>
    <row r="7">
      <c r="A7" s="4" t="inlineStr">
        <is>
          <t>Background</t>
        </is>
      </c>
      <c r="B7" s="4" t="inlineStr">
        <is>
          <t>Registered capital of USD 50,000</t>
        </is>
      </c>
    </row>
    <row r="8">
      <c r="A8" s="4" t="inlineStr">
        <is>
          <t>Quantum Edge HK Limited [Member]</t>
        </is>
      </c>
      <c r="B8" s="4" t="inlineStr">
        <is>
          <t xml:space="preserve"> </t>
        </is>
      </c>
    </row>
    <row r="9">
      <c r="A9" s="3" t="inlineStr">
        <is>
          <t>Restructuring Cost and Reserve [Line Items]</t>
        </is>
      </c>
      <c r="B9" s="4" t="inlineStr">
        <is>
          <t xml:space="preserve"> </t>
        </is>
      </c>
    </row>
    <row r="10">
      <c r="A10" s="4" t="inlineStr">
        <is>
          <t>Name</t>
        </is>
      </c>
      <c r="B10" s="4" t="inlineStr">
        <is>
          <t>Quantum Edge HK Limited (“Mengyun HK”)</t>
        </is>
      </c>
    </row>
    <row r="11">
      <c r="A11" s="4" t="inlineStr">
        <is>
          <t>Ownership</t>
        </is>
      </c>
      <c r="B11" s="4" t="inlineStr">
        <is>
          <t>100% owned by MC</t>
        </is>
      </c>
    </row>
    <row r="12">
      <c r="A12" s="4" t="inlineStr">
        <is>
          <t>Background</t>
        </is>
      </c>
      <c r="B12" s="4" t="inlineStr">
        <is>
          <t>Registered capital of HK 10,000</t>
        </is>
      </c>
    </row>
    <row r="13">
      <c r="A13" s="4" t="inlineStr">
        <is>
          <t>Beijing Xihuiyun Technology Co [Member]</t>
        </is>
      </c>
      <c r="B13" s="4" t="inlineStr">
        <is>
          <t xml:space="preserve"> </t>
        </is>
      </c>
    </row>
    <row r="14">
      <c r="A14" s="3" t="inlineStr">
        <is>
          <t>Restructuring Cost and Reserve [Line Items]</t>
        </is>
      </c>
      <c r="B14" s="4" t="inlineStr">
        <is>
          <t xml:space="preserve"> </t>
        </is>
      </c>
    </row>
    <row r="15">
      <c r="A15" s="4" t="inlineStr">
        <is>
          <t>Name</t>
        </is>
      </c>
      <c r="B15" s="4" t="inlineStr">
        <is>
          <t>Beijing Xihuiyun Technology Co., Ltd (“Beijing Xihuiyun”)</t>
        </is>
      </c>
    </row>
    <row r="16">
      <c r="A16" s="4" t="inlineStr">
        <is>
          <t>Ownership</t>
        </is>
      </c>
      <c r="B16" s="4" t="inlineStr">
        <is>
          <t>100% owned by Mengyun HK</t>
        </is>
      </c>
    </row>
    <row r="17">
      <c r="A17" s="4" t="inlineStr">
        <is>
          <t>Background</t>
        </is>
      </c>
      <c r="B17" s="4" t="inlineStr">
        <is>
          <t>Registered capital of RMB 207,048,000</t>
        </is>
      </c>
    </row>
    <row r="18">
      <c r="A18" s="4" t="inlineStr">
        <is>
          <t>Shanghai Mengyun Holographic Technology Co [Member]</t>
        </is>
      </c>
      <c r="B18" s="4" t="inlineStr">
        <is>
          <t xml:space="preserve"> </t>
        </is>
      </c>
    </row>
    <row r="19">
      <c r="A19" s="3" t="inlineStr">
        <is>
          <t>Restructuring Cost and Reserve [Line Items]</t>
        </is>
      </c>
      <c r="B19" s="4" t="inlineStr">
        <is>
          <t xml:space="preserve"> </t>
        </is>
      </c>
    </row>
    <row r="20">
      <c r="A20" s="4" t="inlineStr">
        <is>
          <t>Name</t>
        </is>
      </c>
      <c r="B20" s="4" t="inlineStr">
        <is>
          <t>Shanghai Mengyun Holographic Technology Co., Ltd. (“Shanghai Mengyun”)</t>
        </is>
      </c>
    </row>
    <row r="21">
      <c r="A21" s="4" t="inlineStr">
        <is>
          <t>Ownership</t>
        </is>
      </c>
      <c r="B21" s="4" t="inlineStr">
        <is>
          <t>81.63% owned by Beijing Xihuiyun and 18.37% owned by Mengyun HK</t>
        </is>
      </c>
    </row>
    <row r="22">
      <c r="A22" s="4" t="inlineStr">
        <is>
          <t>Background</t>
        </is>
      </c>
      <c r="B22" s="4" t="inlineStr">
        <is>
          <t>Registered capital of RMB 27,000,000</t>
        </is>
      </c>
    </row>
    <row r="23">
      <c r="A23" s="4" t="inlineStr">
        <is>
          <t>Shenzhen Mengyun Holographic Technology Co [Member]</t>
        </is>
      </c>
      <c r="B23" s="4" t="inlineStr">
        <is>
          <t xml:space="preserve"> </t>
        </is>
      </c>
    </row>
    <row r="24">
      <c r="A24" s="3" t="inlineStr">
        <is>
          <t>Restructuring Cost and Reserve [Line Items]</t>
        </is>
      </c>
      <c r="B24" s="4" t="inlineStr">
        <is>
          <t xml:space="preserve"> </t>
        </is>
      </c>
    </row>
    <row r="25">
      <c r="A25" s="4" t="inlineStr">
        <is>
          <t>Name</t>
        </is>
      </c>
      <c r="B25" s="4" t="inlineStr">
        <is>
          <t>Shenzhen Mengyun Holographic Technology Co., Ltd. (“Shenzhen Mengyun”)</t>
        </is>
      </c>
    </row>
    <row r="26">
      <c r="A26" s="4" t="inlineStr">
        <is>
          <t>Ownership</t>
        </is>
      </c>
      <c r="B26" s="4" t="inlineStr">
        <is>
          <t>100% owned by Shanghai Mengyun</t>
        </is>
      </c>
    </row>
    <row r="27">
      <c r="A27" s="4" t="inlineStr">
        <is>
          <t>Background</t>
        </is>
      </c>
      <c r="B27" s="4" t="inlineStr">
        <is>
          <t>Registered capital of RMB 10,000,000</t>
        </is>
      </c>
    </row>
    <row r="28">
      <c r="A28" s="4" t="inlineStr">
        <is>
          <t>Shenzhen Qianhai Youshi Technology Co Ltd [Member]</t>
        </is>
      </c>
      <c r="B28" s="4" t="inlineStr">
        <is>
          <t xml:space="preserve"> </t>
        </is>
      </c>
    </row>
    <row r="29">
      <c r="A29" s="3" t="inlineStr">
        <is>
          <t>Restructuring Cost and Reserve [Line Items]</t>
        </is>
      </c>
      <c r="B29" s="4" t="inlineStr">
        <is>
          <t xml:space="preserve"> </t>
        </is>
      </c>
    </row>
    <row r="30">
      <c r="A30" s="4" t="inlineStr">
        <is>
          <t>Name</t>
        </is>
      </c>
      <c r="B30" s="4" t="inlineStr">
        <is>
          <t>Shenzhen Qianhai Youshi Technology Co., Ltd. (“Qianhai Youshi”)</t>
        </is>
      </c>
    </row>
    <row r="31">
      <c r="A31" s="4" t="inlineStr">
        <is>
          <t>Ownership</t>
        </is>
      </c>
      <c r="B31" s="4" t="inlineStr">
        <is>
          <t>100% owned by Shanghai Mengyun</t>
        </is>
      </c>
    </row>
    <row r="32">
      <c r="A32" s="4" t="inlineStr">
        <is>
          <t>Background</t>
        </is>
      </c>
      <c r="B32" s="4" t="inlineStr">
        <is>
          <t>Registered capital of RMB 10,000,000</t>
        </is>
      </c>
    </row>
    <row r="33">
      <c r="A33" s="4" t="inlineStr">
        <is>
          <t>Shenzhen Yijia Network Technology Co Ltd [Member]</t>
        </is>
      </c>
      <c r="B33" s="4" t="inlineStr">
        <is>
          <t xml:space="preserve"> </t>
        </is>
      </c>
    </row>
    <row r="34">
      <c r="A34" s="3" t="inlineStr">
        <is>
          <t>Restructuring Cost and Reserve [Line Items]</t>
        </is>
      </c>
      <c r="B34" s="4" t="inlineStr">
        <is>
          <t xml:space="preserve"> </t>
        </is>
      </c>
    </row>
    <row r="35">
      <c r="A35" s="4" t="inlineStr">
        <is>
          <t>Name</t>
        </is>
      </c>
      <c r="B35" s="4" t="inlineStr">
        <is>
          <t>Shenzhen Yijia Network Technology Co., Ltd. (“Yijia Network”)</t>
        </is>
      </c>
    </row>
    <row r="36">
      <c r="A36" s="4" t="inlineStr">
        <is>
          <t>Ownership</t>
        </is>
      </c>
      <c r="B36" s="4" t="inlineStr">
        <is>
          <t>100% owned by Qianhai Youshi</t>
        </is>
      </c>
    </row>
    <row r="37">
      <c r="A37" s="4" t="inlineStr">
        <is>
          <t>Background</t>
        </is>
      </c>
      <c r="B37" s="4" t="inlineStr">
        <is>
          <t>Registered capital of RMB 10,000,000</t>
        </is>
      </c>
    </row>
    <row r="38">
      <c r="A38" s="4" t="inlineStr">
        <is>
          <t>Horgos Youshi Network Technology Co Ltd [Member]</t>
        </is>
      </c>
      <c r="B38" s="4" t="inlineStr">
        <is>
          <t xml:space="preserve"> </t>
        </is>
      </c>
    </row>
    <row r="39">
      <c r="A39" s="3" t="inlineStr">
        <is>
          <t>Restructuring Cost and Reserve [Line Items]</t>
        </is>
      </c>
      <c r="B39" s="4" t="inlineStr">
        <is>
          <t xml:space="preserve"> </t>
        </is>
      </c>
    </row>
    <row r="40">
      <c r="A40" s="4" t="inlineStr">
        <is>
          <t>Name</t>
        </is>
      </c>
      <c r="B40" s="4" t="inlineStr">
        <is>
          <t>Horgos Youshi Network Technology Co., Ltd. (“Horgos Youshi”)</t>
        </is>
      </c>
    </row>
    <row r="41">
      <c r="A41" s="4" t="inlineStr">
        <is>
          <t>Ownership</t>
        </is>
      </c>
      <c r="B41" s="4" t="inlineStr">
        <is>
          <t>100% owned by Qianhai Youshi</t>
        </is>
      </c>
    </row>
    <row r="42">
      <c r="A42" s="4" t="inlineStr">
        <is>
          <t>Background</t>
        </is>
      </c>
      <c r="B42" s="4" t="inlineStr">
        <is>
          <t>Registered capital of RMB 10,000,000</t>
        </is>
      </c>
    </row>
    <row r="43">
      <c r="A43" s="4" t="inlineStr">
        <is>
          <t>Horgos Weiyi Software Technology Co Ltd [Member]</t>
        </is>
      </c>
      <c r="B43" s="4" t="inlineStr">
        <is>
          <t xml:space="preserve"> </t>
        </is>
      </c>
    </row>
    <row r="44">
      <c r="A44" s="3" t="inlineStr">
        <is>
          <t>Restructuring Cost and Reserve [Line Items]</t>
        </is>
      </c>
      <c r="B44" s="4" t="inlineStr">
        <is>
          <t xml:space="preserve"> </t>
        </is>
      </c>
    </row>
    <row r="45">
      <c r="A45" s="4" t="inlineStr">
        <is>
          <t>Name</t>
        </is>
      </c>
      <c r="B45" s="4" t="inlineStr">
        <is>
          <t>Horgos Weiyi Software Technology Co., Ltd. (“Horgos Weiyi”)</t>
        </is>
      </c>
    </row>
    <row r="46">
      <c r="A46" s="4" t="inlineStr">
        <is>
          <t>Ownership</t>
        </is>
      </c>
      <c r="B46" s="4" t="inlineStr">
        <is>
          <t>100% owned by Shenzhen Mengyun</t>
        </is>
      </c>
    </row>
    <row r="47">
      <c r="A47" s="4" t="inlineStr">
        <is>
          <t>Background</t>
        </is>
      </c>
      <c r="B47" s="4" t="inlineStr">
        <is>
          <t>Registered capital of RMB 10,000,000</t>
        </is>
      </c>
    </row>
    <row r="48">
      <c r="A48" s="4" t="inlineStr">
        <is>
          <t>Shenzhen Broad Vision Technology Co Ltd [Member]</t>
        </is>
      </c>
      <c r="B48" s="4" t="inlineStr">
        <is>
          <t xml:space="preserve"> </t>
        </is>
      </c>
    </row>
    <row r="49">
      <c r="A49" s="3" t="inlineStr">
        <is>
          <t>Restructuring Cost and Reserve [Line Items]</t>
        </is>
      </c>
      <c r="B49" s="4" t="inlineStr">
        <is>
          <t xml:space="preserve"> </t>
        </is>
      </c>
    </row>
    <row r="50">
      <c r="A50" s="4" t="inlineStr">
        <is>
          <t>Name</t>
        </is>
      </c>
      <c r="B50" s="4" t="inlineStr">
        <is>
          <t>Shenzhen BroadVision Technology Co., Ltd. (“Shenzhen Bowei”)</t>
        </is>
      </c>
    </row>
    <row r="51">
      <c r="A51" s="4" t="inlineStr">
        <is>
          <t>Ownership</t>
        </is>
      </c>
      <c r="B51" s="4" t="inlineStr">
        <is>
          <t>100% owned by Shenzhen Mengyun</t>
        </is>
      </c>
    </row>
    <row r="52">
      <c r="A52" s="4" t="inlineStr">
        <is>
          <t>Background</t>
        </is>
      </c>
      <c r="B52" s="4" t="inlineStr">
        <is>
          <t>Registered capital of RMB 10,000,000</t>
        </is>
      </c>
    </row>
    <row r="53">
      <c r="A53" s="4" t="inlineStr">
        <is>
          <t>Mcloudvr Software Network Technology HK Co Limited [Member]</t>
        </is>
      </c>
      <c r="B53" s="4" t="inlineStr">
        <is>
          <t xml:space="preserve"> </t>
        </is>
      </c>
    </row>
    <row r="54">
      <c r="A54" s="3" t="inlineStr">
        <is>
          <t>Restructuring Cost and Reserve [Line Items]</t>
        </is>
      </c>
      <c r="B54" s="4" t="inlineStr">
        <is>
          <t xml:space="preserve"> </t>
        </is>
      </c>
    </row>
    <row r="55">
      <c r="A55" s="4" t="inlineStr">
        <is>
          <t>Name</t>
        </is>
      </c>
      <c r="B55" s="4" t="inlineStr">
        <is>
          <t>Mcloudvr Software Network Technology HK Co., Limited (“Mcloudvr HK”)</t>
        </is>
      </c>
    </row>
    <row r="56">
      <c r="A56" s="4" t="inlineStr">
        <is>
          <t>Ownership</t>
        </is>
      </c>
      <c r="B56" s="4" t="inlineStr">
        <is>
          <t>100% owned by Shenzhen Mengyun</t>
        </is>
      </c>
    </row>
    <row r="57">
      <c r="A57" s="4" t="inlineStr">
        <is>
          <t>Background</t>
        </is>
      </c>
      <c r="B57" s="4" t="inlineStr">
        <is>
          <t>Registered capital of HKD 100,000</t>
        </is>
      </c>
    </row>
    <row r="58">
      <c r="A58" s="4" t="inlineStr">
        <is>
          <t>Shenzhen Tianyuemeng Technology Co Ltd [Member]</t>
        </is>
      </c>
      <c r="B58" s="4" t="inlineStr">
        <is>
          <t xml:space="preserve"> </t>
        </is>
      </c>
    </row>
    <row r="59">
      <c r="A59" s="3" t="inlineStr">
        <is>
          <t>Restructuring Cost and Reserve [Line Items]</t>
        </is>
      </c>
      <c r="B59" s="4" t="inlineStr">
        <is>
          <t xml:space="preserve"> </t>
        </is>
      </c>
    </row>
    <row r="60">
      <c r="A60" s="4" t="inlineStr">
        <is>
          <t>Name</t>
        </is>
      </c>
      <c r="B60" s="4" t="inlineStr">
        <is>
          <t>Shenzhen Tianyuemeng Technology Co., Ltd. (“Shenzhen Tianyuemeng”)</t>
        </is>
      </c>
    </row>
    <row r="61">
      <c r="A61" s="4" t="inlineStr">
        <is>
          <t>Ownership</t>
        </is>
      </c>
      <c r="B61" s="4" t="inlineStr">
        <is>
          <t>100% owned by Shenzhen Mengyun</t>
        </is>
      </c>
    </row>
    <row r="62">
      <c r="A62" s="4" t="inlineStr">
        <is>
          <t>Background</t>
        </is>
      </c>
      <c r="B62" s="4" t="inlineStr">
        <is>
          <t>Registered capital of RMB 20,000,000</t>
        </is>
      </c>
    </row>
    <row r="63">
      <c r="A63" s="4" t="inlineStr">
        <is>
          <t>Shenzhen Yunao Hongxiang Technology Co Ltd [Member]</t>
        </is>
      </c>
      <c r="B63" s="4" t="inlineStr">
        <is>
          <t xml:space="preserve"> </t>
        </is>
      </c>
    </row>
    <row r="64">
      <c r="A64" s="3" t="inlineStr">
        <is>
          <t>Restructuring Cost and Reserve [Line Items]</t>
        </is>
      </c>
      <c r="B64" s="4" t="inlineStr">
        <is>
          <t xml:space="preserve"> </t>
        </is>
      </c>
    </row>
    <row r="65">
      <c r="A65" s="4" t="inlineStr">
        <is>
          <t>Name</t>
        </is>
      </c>
      <c r="B65" s="4" t="inlineStr">
        <is>
          <t>Shenzhen Yunao Hongxiang Technology Co., Ltd. (“Shenzhen Yunao”)</t>
        </is>
      </c>
    </row>
    <row r="66">
      <c r="A66" s="4" t="inlineStr">
        <is>
          <t>Ownership</t>
        </is>
      </c>
      <c r="B66" s="4" t="inlineStr">
        <is>
          <t>100% owned by Shenzhen Mengyun</t>
        </is>
      </c>
    </row>
    <row r="67">
      <c r="A67" s="4" t="inlineStr">
        <is>
          <t>Background</t>
        </is>
      </c>
      <c r="B67" s="4" t="inlineStr">
        <is>
          <t>Registered capital of RMB 5,000,000</t>
        </is>
      </c>
    </row>
    <row r="68">
      <c r="A68" s="4" t="inlineStr">
        <is>
          <t>Broadvision Intelligence Hong Kong Ltd [Member]</t>
        </is>
      </c>
      <c r="B68" s="4" t="inlineStr">
        <is>
          <t xml:space="preserve"> </t>
        </is>
      </c>
    </row>
    <row r="69">
      <c r="A69" s="3" t="inlineStr">
        <is>
          <t>Restructuring Cost and Reserve [Line Items]</t>
        </is>
      </c>
      <c r="B69" s="4" t="inlineStr">
        <is>
          <t xml:space="preserve"> </t>
        </is>
      </c>
    </row>
    <row r="70">
      <c r="A70" s="4" t="inlineStr">
        <is>
          <t>Name</t>
        </is>
      </c>
      <c r="B70" s="4" t="inlineStr">
        <is>
          <t>Broadvision Intelligence (Hong Kong), Ltd. (“Broadvision HK”)</t>
        </is>
      </c>
    </row>
    <row r="71">
      <c r="A71" s="4" t="inlineStr">
        <is>
          <t>Ownership</t>
        </is>
      </c>
      <c r="B71" s="4" t="inlineStr">
        <is>
          <t>100% owned by Shenzhen Bowei</t>
        </is>
      </c>
    </row>
    <row r="72">
      <c r="A72" s="4" t="inlineStr">
        <is>
          <t>Background</t>
        </is>
      </c>
      <c r="B72" s="4" t="inlineStr">
        <is>
          <t>Registered capital of HKD 10,000</t>
        </is>
      </c>
    </row>
    <row r="73">
      <c r="A73" s="4" t="inlineStr">
        <is>
          <t>Horgos Broad Vision Technology Co Ltd [Member]</t>
        </is>
      </c>
      <c r="B73" s="4" t="inlineStr">
        <is>
          <t xml:space="preserve"> </t>
        </is>
      </c>
    </row>
    <row r="74">
      <c r="A74" s="3" t="inlineStr">
        <is>
          <t>Restructuring Cost and Reserve [Line Items]</t>
        </is>
      </c>
      <c r="B74" s="4" t="inlineStr">
        <is>
          <t xml:space="preserve"> </t>
        </is>
      </c>
    </row>
    <row r="75">
      <c r="A75" s="4" t="inlineStr">
        <is>
          <t>Name</t>
        </is>
      </c>
      <c r="B75" s="4" t="inlineStr">
        <is>
          <t>Horgos BroadVision Technology Co., Ltd. (“Horgos Bowei”)</t>
        </is>
      </c>
    </row>
    <row r="76">
      <c r="A76" s="4" t="inlineStr">
        <is>
          <t>Ownership</t>
        </is>
      </c>
      <c r="B76" s="4" t="inlineStr">
        <is>
          <t>100% owned by Shenzhen Bowei</t>
        </is>
      </c>
    </row>
    <row r="77">
      <c r="A77" s="4" t="inlineStr">
        <is>
          <t>Background</t>
        </is>
      </c>
      <c r="B77" s="4" t="inlineStr">
        <is>
          <t>Registered capital of RMB 1,000,000</t>
        </is>
      </c>
    </row>
    <row r="78">
      <c r="A78" s="4" t="inlineStr">
        <is>
          <t>Horgos Tianyuemeng Technology Co Ltd [Member]</t>
        </is>
      </c>
      <c r="B78" s="4" t="inlineStr">
        <is>
          <t xml:space="preserve"> </t>
        </is>
      </c>
    </row>
    <row r="79">
      <c r="A79" s="3" t="inlineStr">
        <is>
          <t>Restructuring Cost and Reserve [Line Items]</t>
        </is>
      </c>
      <c r="B79" s="4" t="inlineStr">
        <is>
          <t xml:space="preserve"> </t>
        </is>
      </c>
    </row>
    <row r="80">
      <c r="A80" s="4" t="inlineStr">
        <is>
          <t>Name</t>
        </is>
      </c>
      <c r="B80" s="4" t="inlineStr">
        <is>
          <t>Horgos Tianyuemeng Technology Co., Ltd. (“Horgos Tianyuemeng”)</t>
        </is>
      </c>
    </row>
    <row r="81">
      <c r="A81" s="4" t="inlineStr">
        <is>
          <t>Ownership</t>
        </is>
      </c>
      <c r="B81" s="4" t="inlineStr">
        <is>
          <t>100% owned by Shenzhen Tianyuemeng</t>
        </is>
      </c>
    </row>
    <row r="82">
      <c r="A82" s="4" t="inlineStr">
        <is>
          <t>Background</t>
        </is>
      </c>
      <c r="B82" s="4" t="inlineStr">
        <is>
          <t>Registered capital of RMB 1,000,000</t>
        </is>
      </c>
    </row>
    <row r="83">
      <c r="A83" s="4" t="inlineStr">
        <is>
          <t>Ocean Cloud Technology Co Limited [Member]</t>
        </is>
      </c>
      <c r="B83" s="4" t="inlineStr">
        <is>
          <t xml:space="preserve"> </t>
        </is>
      </c>
    </row>
    <row r="84">
      <c r="A84" s="3" t="inlineStr">
        <is>
          <t>Restructuring Cost and Reserve [Line Items]</t>
        </is>
      </c>
      <c r="B84" s="4" t="inlineStr">
        <is>
          <t xml:space="preserve"> </t>
        </is>
      </c>
    </row>
    <row r="85">
      <c r="A85" s="4" t="inlineStr">
        <is>
          <t>Name</t>
        </is>
      </c>
      <c r="B85" s="4" t="inlineStr">
        <is>
          <t>Ocean Cloud Technology Co., Limited. (“Ocean HK”)</t>
        </is>
      </c>
    </row>
    <row r="86">
      <c r="A86" s="4" t="inlineStr">
        <is>
          <t>Ownership</t>
        </is>
      </c>
      <c r="B86" s="4" t="inlineStr">
        <is>
          <t>56% owned by Mcloudvr HK</t>
        </is>
      </c>
    </row>
    <row r="87">
      <c r="A87" s="4" t="inlineStr">
        <is>
          <t>Background</t>
        </is>
      </c>
      <c r="B87" s="4" t="inlineStr">
        <is>
          <t>Registered capital of HKD 10,000</t>
        </is>
      </c>
    </row>
    <row r="88">
      <c r="A88" s="4" t="inlineStr">
        <is>
          <t>Shenzhen Haiyun Xinsheng Technology Co Ltd [Member]</t>
        </is>
      </c>
      <c r="B88" s="4" t="inlineStr">
        <is>
          <t xml:space="preserve"> </t>
        </is>
      </c>
    </row>
    <row r="89">
      <c r="A89" s="3" t="inlineStr">
        <is>
          <t>Restructuring Cost and Reserve [Line Items]</t>
        </is>
      </c>
      <c r="B89" s="4" t="inlineStr">
        <is>
          <t xml:space="preserve"> </t>
        </is>
      </c>
    </row>
    <row r="90">
      <c r="A90" s="4" t="inlineStr">
        <is>
          <t>Name</t>
        </is>
      </c>
      <c r="B90" s="4" t="inlineStr">
        <is>
          <t>Shenzhen Haiyun Xinsheng Technology Co., Ltd. (“Shenzhen Haiyun”)</t>
        </is>
      </c>
    </row>
    <row r="91">
      <c r="A91" s="4" t="inlineStr">
        <is>
          <t>Ownership</t>
        </is>
      </c>
      <c r="B91" s="4" t="inlineStr">
        <is>
          <t>100% owned by Ocean HK</t>
        </is>
      </c>
    </row>
    <row r="92">
      <c r="A92" s="4" t="inlineStr">
        <is>
          <t>Background</t>
        </is>
      </c>
      <c r="B92" s="4" t="inlineStr">
        <is>
          <t>Registered capital of RMB 300,000</t>
        </is>
      </c>
    </row>
    <row r="93">
      <c r="A93" s="4" t="inlineStr">
        <is>
          <t>Shenzhen Haiyun Xingchen Technology Co Ltd [Member]</t>
        </is>
      </c>
      <c r="B93" s="4" t="inlineStr">
        <is>
          <t xml:space="preserve"> </t>
        </is>
      </c>
    </row>
    <row r="94">
      <c r="A94" s="3" t="inlineStr">
        <is>
          <t>Restructuring Cost and Reserve [Line Items]</t>
        </is>
      </c>
      <c r="B94" s="4" t="inlineStr">
        <is>
          <t xml:space="preserve"> </t>
        </is>
      </c>
    </row>
    <row r="95">
      <c r="A95" s="4" t="inlineStr">
        <is>
          <t>Name</t>
        </is>
      </c>
      <c r="B95" s="4" t="inlineStr">
        <is>
          <t>Shenzhen Haiyun Xingchen Technology Co., Ltd. (“Haiyun Xingchen”)</t>
        </is>
      </c>
    </row>
    <row r="96">
      <c r="A96" s="4" t="inlineStr">
        <is>
          <t>Ownership</t>
        </is>
      </c>
      <c r="B96" s="4" t="inlineStr">
        <is>
          <t>100% owned by Shenzhen Haiyun</t>
        </is>
      </c>
    </row>
    <row r="97">
      <c r="A97" s="4" t="inlineStr">
        <is>
          <t>Background</t>
        </is>
      </c>
      <c r="B97" s="4" t="inlineStr">
        <is>
          <t>Registered capital of RMB 300,000</t>
        </is>
      </c>
    </row>
    <row r="98">
      <c r="A98" s="4" t="inlineStr">
        <is>
          <t>Yichang Ji Yue Technology Ltd [Member]</t>
        </is>
      </c>
      <c r="B98" s="4" t="inlineStr">
        <is>
          <t xml:space="preserve"> </t>
        </is>
      </c>
    </row>
    <row r="99">
      <c r="A99" s="3" t="inlineStr">
        <is>
          <t>Restructuring Cost and Reserve [Line Items]</t>
        </is>
      </c>
      <c r="B99" s="4" t="inlineStr">
        <is>
          <t xml:space="preserve"> </t>
        </is>
      </c>
    </row>
    <row r="100">
      <c r="A100" s="4" t="inlineStr">
        <is>
          <t>Name</t>
        </is>
      </c>
      <c r="B100" s="4" t="inlineStr">
        <is>
          <t>Yichang Ji Yue Technology Ltd. (“Yichang Ji Yue”)</t>
        </is>
      </c>
    </row>
    <row r="101">
      <c r="A101" s="4" t="inlineStr">
        <is>
          <t>Ownership</t>
        </is>
      </c>
      <c r="B101" s="4" t="inlineStr">
        <is>
          <t>100% owned by Haiyun Xingchen</t>
        </is>
      </c>
    </row>
    <row r="102">
      <c r="A102" s="4" t="inlineStr">
        <is>
          <t>Background</t>
        </is>
      </c>
      <c r="B102" s="4" t="inlineStr">
        <is>
          <t>Registered capital of RMB 1,000,000</t>
        </is>
      </c>
    </row>
    <row r="103">
      <c r="A103" s="4" t="inlineStr">
        <is>
          <t>Bei Jing Ji Yue Technology Ltd [Member]</t>
        </is>
      </c>
      <c r="B103" s="4" t="inlineStr">
        <is>
          <t xml:space="preserve"> </t>
        </is>
      </c>
    </row>
    <row r="104">
      <c r="A104" s="3" t="inlineStr">
        <is>
          <t>Restructuring Cost and Reserve [Line Items]</t>
        </is>
      </c>
      <c r="B104" s="4" t="inlineStr">
        <is>
          <t xml:space="preserve"> </t>
        </is>
      </c>
    </row>
    <row r="105">
      <c r="A105" s="4" t="inlineStr">
        <is>
          <t>Name</t>
        </is>
      </c>
      <c r="B105" s="4" t="inlineStr">
        <is>
          <t>BeiJing Ji Yue Technology Ltd. (“BeiJing Ji Yue”)</t>
        </is>
      </c>
    </row>
    <row r="106">
      <c r="A106" s="4" t="inlineStr">
        <is>
          <t>Ownership</t>
        </is>
      </c>
      <c r="B106" s="4" t="inlineStr">
        <is>
          <t>100% owned by Yichang Ji Yue</t>
        </is>
      </c>
    </row>
    <row r="107">
      <c r="A107" s="4" t="inlineStr">
        <is>
          <t>Background</t>
        </is>
      </c>
      <c r="B107" s="4" t="inlineStr">
        <is>
          <t>Registered capital of RMB 500,000</t>
        </is>
      </c>
    </row>
    <row r="108">
      <c r="A108" s="4" t="inlineStr">
        <is>
          <t>Shenzhen Youmi Technology Co Ltd [Member]</t>
        </is>
      </c>
      <c r="B108" s="4" t="inlineStr">
        <is>
          <t xml:space="preserve"> </t>
        </is>
      </c>
    </row>
    <row r="109">
      <c r="A109" s="3" t="inlineStr">
        <is>
          <t>Restructuring Cost and Reserve [Line Items]</t>
        </is>
      </c>
      <c r="B109" s="4" t="inlineStr">
        <is>
          <t xml:space="preserve"> </t>
        </is>
      </c>
    </row>
    <row r="110">
      <c r="A110" s="4" t="inlineStr">
        <is>
          <t>Name</t>
        </is>
      </c>
      <c r="B110" s="4" t="inlineStr">
        <is>
          <t>Shenzhen Youmi Technology Co., Ltd. (“Shenzhen Youmi”)</t>
        </is>
      </c>
    </row>
    <row r="111">
      <c r="A111" s="4" t="inlineStr">
        <is>
          <t>Ownership</t>
        </is>
      </c>
      <c r="B111" s="4" t="inlineStr">
        <is>
          <t>100% owned by Shenzhen Haiyun</t>
        </is>
      </c>
    </row>
    <row r="112">
      <c r="A112" s="4" t="inlineStr">
        <is>
          <t>Background</t>
        </is>
      </c>
      <c r="B112" s="4" t="inlineStr">
        <is>
          <t>Registered capital of RMB 5,000,000 (USD 784,671)</t>
        </is>
      </c>
    </row>
    <row r="113">
      <c r="A113" s="4" t="inlineStr">
        <is>
          <t>Shenzhen Yushian Technology Co Ltd [Member]</t>
        </is>
      </c>
      <c r="B113" s="4" t="inlineStr">
        <is>
          <t xml:space="preserve"> </t>
        </is>
      </c>
    </row>
    <row r="114">
      <c r="A114" s="3" t="inlineStr">
        <is>
          <t>Restructuring Cost and Reserve [Line Items]</t>
        </is>
      </c>
      <c r="B114" s="4" t="inlineStr">
        <is>
          <t xml:space="preserve"> </t>
        </is>
      </c>
    </row>
    <row r="115">
      <c r="A115" s="4" t="inlineStr">
        <is>
          <t>Name</t>
        </is>
      </c>
      <c r="B115" s="4" t="inlineStr">
        <is>
          <t>Shenzhen Yushian Technology Co., Ltd. (“Shenzhen Yushian”)</t>
        </is>
      </c>
    </row>
    <row r="116">
      <c r="A116" s="4" t="inlineStr">
        <is>
          <t>Ownership</t>
        </is>
      </c>
      <c r="B116" s="4" t="inlineStr">
        <is>
          <t>100% owned by Shenzhen Haiyun</t>
        </is>
      </c>
    </row>
    <row r="117">
      <c r="A117" s="4" t="inlineStr">
        <is>
          <t>Background</t>
        </is>
      </c>
      <c r="B117" s="4" t="inlineStr">
        <is>
          <t>Registered capital of RMB 1,000,000</t>
        </is>
      </c>
    </row>
    <row r="118">
      <c r="A118" s="4" t="inlineStr">
        <is>
          <t>Horgos Youmi Technology Co Ltd [Member]</t>
        </is>
      </c>
      <c r="B118" s="4" t="inlineStr">
        <is>
          <t xml:space="preserve"> </t>
        </is>
      </c>
    </row>
    <row r="119">
      <c r="A119" s="3" t="inlineStr">
        <is>
          <t>Restructuring Cost and Reserve [Line Items]</t>
        </is>
      </c>
      <c r="B119" s="4" t="inlineStr">
        <is>
          <t xml:space="preserve"> </t>
        </is>
      </c>
    </row>
    <row r="120">
      <c r="A120" s="4" t="inlineStr">
        <is>
          <t>Name</t>
        </is>
      </c>
      <c r="B120" s="4" t="inlineStr">
        <is>
          <t>Horgos Youmi Technology Co., Ltd. (“Horgos Youmi”)</t>
        </is>
      </c>
    </row>
    <row r="121">
      <c r="A121" s="4" t="inlineStr">
        <is>
          <t>Ownership</t>
        </is>
      </c>
      <c r="B121" s="4" t="inlineStr">
        <is>
          <t>100% owned by Shenzhen Youmi</t>
        </is>
      </c>
    </row>
    <row r="122">
      <c r="A122" s="4" t="inlineStr">
        <is>
          <t>Background</t>
        </is>
      </c>
      <c r="B122" s="4" t="inlineStr">
        <is>
          <t>Registered capital of RMB 5,000,000</t>
        </is>
      </c>
    </row>
    <row r="123">
      <c r="A123" s="4" t="inlineStr">
        <is>
          <t>Horgos Yushian Technology Co Ltd [Member]</t>
        </is>
      </c>
      <c r="B123" s="4" t="inlineStr">
        <is>
          <t xml:space="preserve"> </t>
        </is>
      </c>
    </row>
    <row r="124">
      <c r="A124" s="3" t="inlineStr">
        <is>
          <t>Restructuring Cost and Reserve [Line Items]</t>
        </is>
      </c>
      <c r="B124" s="4" t="inlineStr">
        <is>
          <t xml:space="preserve"> </t>
        </is>
      </c>
    </row>
    <row r="125">
      <c r="A125" s="4" t="inlineStr">
        <is>
          <t>Name</t>
        </is>
      </c>
      <c r="B125" s="4" t="inlineStr">
        <is>
          <t>Horgos Yushian Technology Co., Ltd. (“Horgos Yushian”)</t>
        </is>
      </c>
    </row>
    <row r="126">
      <c r="A126" s="4" t="inlineStr">
        <is>
          <t>Ownership</t>
        </is>
      </c>
      <c r="B126" s="4" t="inlineStr">
        <is>
          <t>100% owned by Shenzhen Yushi</t>
        </is>
      </c>
    </row>
    <row r="127">
      <c r="A127" s="4" t="inlineStr">
        <is>
          <t>Background</t>
        </is>
      </c>
      <c r="B127" s="4" t="inlineStr">
        <is>
          <t>Registered capital of RMB 5,000,000</t>
        </is>
      </c>
    </row>
    <row r="128">
      <c r="A128" s="4" t="inlineStr">
        <is>
          <t>Kashgar Youshi Information Technology Co Ltd [Member]</t>
        </is>
      </c>
      <c r="B128" s="4" t="inlineStr">
        <is>
          <t xml:space="preserve"> </t>
        </is>
      </c>
    </row>
    <row r="129">
      <c r="A129" s="3" t="inlineStr">
        <is>
          <t>Restructuring Cost and Reserve [Line Items]</t>
        </is>
      </c>
      <c r="B129" s="4" t="inlineStr">
        <is>
          <t xml:space="preserve"> </t>
        </is>
      </c>
    </row>
    <row r="130">
      <c r="A130" s="4" t="inlineStr">
        <is>
          <t>Name</t>
        </is>
      </c>
      <c r="B130" s="4" t="inlineStr">
        <is>
          <t>Kashgar Youshi Information Technology Co., Ltd. (“Kashgar Youshi”)</t>
        </is>
      </c>
    </row>
    <row r="131">
      <c r="A131" s="4" t="inlineStr">
        <is>
          <t>Ownership</t>
        </is>
      </c>
      <c r="B131" s="4" t="inlineStr">
        <is>
          <t>100% owned by Qianhai Youshi</t>
        </is>
      </c>
    </row>
    <row r="132">
      <c r="A132" s="4" t="inlineStr">
        <is>
          <t>Background</t>
        </is>
      </c>
      <c r="B132" s="4" t="inlineStr">
        <is>
          <t>Registered capital of RMB 5,0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OPERATIONS AND COMPREHENSIVE LOSS</t>
        </is>
      </c>
      <c r="B1" s="2" t="inlineStr">
        <is>
          <t>6 Months Ended</t>
        </is>
      </c>
    </row>
    <row r="2">
      <c r="B2" s="2" t="inlineStr">
        <is>
          <t>Jun. 30, 2024 USD ($)</t>
        </is>
      </c>
      <c r="C2" s="2" t="inlineStr">
        <is>
          <t>Jun. 30, 2024 CNY (¥)</t>
        </is>
      </c>
      <c r="D2" s="2" t="inlineStr">
        <is>
          <t>Jun. 30, 2023 CNY (¥)</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18108940</v>
      </c>
      <c r="C4" s="6" t="n">
        <v>128667639</v>
      </c>
      <c r="D4" s="6" t="n">
        <v>97914825</v>
      </c>
    </row>
    <row r="5">
      <c r="A5" s="4" t="inlineStr">
        <is>
          <t>Cost of Revenues</t>
        </is>
      </c>
      <c r="B5" s="7" t="n">
        <v>-14811008</v>
      </c>
      <c r="C5" s="7" t="n">
        <v>-105235177</v>
      </c>
      <c r="D5" s="7" t="n">
        <v>-47954709</v>
      </c>
    </row>
    <row r="6">
      <c r="A6" s="4" t="inlineStr">
        <is>
          <t>GROSS PROFIT</t>
        </is>
      </c>
      <c r="B6" s="7" t="n">
        <v>3297932</v>
      </c>
      <c r="C6" s="7" t="n">
        <v>23432462</v>
      </c>
      <c r="D6" s="7" t="n">
        <v>49960116</v>
      </c>
    </row>
    <row r="7">
      <c r="A7" s="3" t="inlineStr">
        <is>
          <t>OPERATING EXPENSES</t>
        </is>
      </c>
      <c r="B7" s="4" t="inlineStr">
        <is>
          <t xml:space="preserve"> </t>
        </is>
      </c>
      <c r="C7" s="4" t="inlineStr">
        <is>
          <t xml:space="preserve"> </t>
        </is>
      </c>
      <c r="D7" s="4" t="inlineStr">
        <is>
          <t xml:space="preserve"> </t>
        </is>
      </c>
    </row>
    <row r="8">
      <c r="A8" s="4" t="inlineStr">
        <is>
          <t>Selling expenses</t>
        </is>
      </c>
      <c r="B8" s="7" t="n">
        <v>-165082</v>
      </c>
      <c r="C8" s="7" t="n">
        <v>-1172939</v>
      </c>
      <c r="D8" s="7" t="n">
        <v>-4791392</v>
      </c>
    </row>
    <row r="9">
      <c r="A9" s="4" t="inlineStr">
        <is>
          <t>General and administrative expenses</t>
        </is>
      </c>
      <c r="B9" s="7" t="n">
        <v>-2090318</v>
      </c>
      <c r="C9" s="7" t="n">
        <v>-14852131</v>
      </c>
      <c r="D9" s="7" t="n">
        <v>-11938748</v>
      </c>
    </row>
    <row r="10">
      <c r="A10" s="4" t="inlineStr">
        <is>
          <t>Research and development expenses</t>
        </is>
      </c>
      <c r="B10" s="7" t="n">
        <v>-19841667</v>
      </c>
      <c r="C10" s="7" t="n">
        <v>-140979009</v>
      </c>
      <c r="D10" s="7" t="n">
        <v>-49469390</v>
      </c>
    </row>
    <row r="11">
      <c r="A11" s="4" t="inlineStr">
        <is>
          <t>Provision for expected credit loss</t>
        </is>
      </c>
      <c r="B11" s="7" t="n">
        <v>-83113</v>
      </c>
      <c r="C11" s="7" t="n">
        <v>-590534</v>
      </c>
      <c r="D11" s="7" t="n">
        <v>-15686227</v>
      </c>
    </row>
    <row r="12">
      <c r="A12" s="4" t="inlineStr">
        <is>
          <t>Change in fair value of warrant liabilities</t>
        </is>
      </c>
      <c r="B12" s="7" t="n">
        <v>8633</v>
      </c>
      <c r="C12" s="7" t="n">
        <v>61339</v>
      </c>
      <c r="D12" s="4" t="inlineStr">
        <is>
          <t xml:space="preserve"> </t>
        </is>
      </c>
    </row>
    <row r="13">
      <c r="A13" s="4" t="inlineStr">
        <is>
          <t>Total operating expenses</t>
        </is>
      </c>
      <c r="B13" s="7" t="n">
        <v>-22171547</v>
      </c>
      <c r="C13" s="7" t="n">
        <v>-157533274</v>
      </c>
      <c r="D13" s="7" t="n">
        <v>-81885757</v>
      </c>
    </row>
    <row r="14">
      <c r="A14" s="4" t="inlineStr">
        <is>
          <t>LOSS FROM OPERATIONS</t>
        </is>
      </c>
      <c r="B14" s="7" t="n">
        <v>-18873615</v>
      </c>
      <c r="C14" s="7" t="n">
        <v>-134100812</v>
      </c>
      <c r="D14" s="7" t="n">
        <v>-31925641</v>
      </c>
    </row>
    <row r="15">
      <c r="A15" s="3" t="inlineStr">
        <is>
          <t>OTHER INCOME</t>
        </is>
      </c>
      <c r="B15" s="4" t="inlineStr">
        <is>
          <t xml:space="preserve"> </t>
        </is>
      </c>
      <c r="C15" s="4" t="inlineStr">
        <is>
          <t xml:space="preserve"> </t>
        </is>
      </c>
      <c r="D15" s="4" t="inlineStr">
        <is>
          <t xml:space="preserve"> </t>
        </is>
      </c>
    </row>
    <row r="16">
      <c r="A16" s="4" t="inlineStr">
        <is>
          <t>Finance income (expenses), net</t>
        </is>
      </c>
      <c r="B16" s="7" t="n">
        <v>752702</v>
      </c>
      <c r="C16" s="7" t="n">
        <v>5348098</v>
      </c>
      <c r="D16" s="7" t="n">
        <v>1803061</v>
      </c>
    </row>
    <row r="17">
      <c r="A17" s="4" t="inlineStr">
        <is>
          <t>Other income, net</t>
        </is>
      </c>
      <c r="B17" s="7" t="n">
        <v>1343896</v>
      </c>
      <c r="C17" s="7" t="n">
        <v>9548647</v>
      </c>
      <c r="D17" s="7" t="n">
        <v>108643</v>
      </c>
    </row>
    <row r="18">
      <c r="A18" s="4" t="inlineStr">
        <is>
          <t>Total other income, net</t>
        </is>
      </c>
      <c r="B18" s="7" t="n">
        <v>2096598</v>
      </c>
      <c r="C18" s="7" t="n">
        <v>14896745</v>
      </c>
      <c r="D18" s="7" t="n">
        <v>1911704</v>
      </c>
    </row>
    <row r="19">
      <c r="A19" s="4" t="inlineStr">
        <is>
          <t>LOSS BEFORE INCOME TAXES</t>
        </is>
      </c>
      <c r="B19" s="7" t="n">
        <v>-16777017</v>
      </c>
      <c r="C19" s="7" t="n">
        <v>-119204067</v>
      </c>
      <c r="D19" s="7" t="n">
        <v>-30013937</v>
      </c>
    </row>
    <row r="20">
      <c r="A20" s="4" t="inlineStr">
        <is>
          <t>Income tax credit/(expense)</t>
        </is>
      </c>
      <c r="B20" s="7" t="n">
        <v>-356429</v>
      </c>
      <c r="C20" s="7" t="n">
        <v>-2532496</v>
      </c>
      <c r="D20" s="7" t="n">
        <v>993927</v>
      </c>
    </row>
    <row r="21">
      <c r="A21" s="4" t="inlineStr">
        <is>
          <t>NET LOSS</t>
        </is>
      </c>
      <c r="B21" s="7" t="n">
        <v>-17133446</v>
      </c>
      <c r="C21" s="7" t="n">
        <v>-121736563</v>
      </c>
      <c r="D21" s="7" t="n">
        <v>-29020010</v>
      </c>
    </row>
    <row r="22">
      <c r="A22" s="4" t="inlineStr">
        <is>
          <t>Less: Net loss attributable to non-controlling interests</t>
        </is>
      </c>
      <c r="B22" s="7" t="n">
        <v>-142582</v>
      </c>
      <c r="C22" s="7" t="n">
        <v>-1013074</v>
      </c>
      <c r="D22" s="7" t="n">
        <v>-348932</v>
      </c>
    </row>
    <row r="23">
      <c r="A23" s="4" t="inlineStr">
        <is>
          <t>NET LOSS ATTRIBUTABLE TO MICROCLOUD HOLOGRAM INC. ORDINARY SHAREHOLDERS</t>
        </is>
      </c>
      <c r="B23" s="7" t="n">
        <v>-16990864</v>
      </c>
      <c r="C23" s="7" t="n">
        <v>-120723489</v>
      </c>
      <c r="D23" s="7" t="n">
        <v>-28671078</v>
      </c>
    </row>
    <row r="24">
      <c r="A24" s="3" t="inlineStr">
        <is>
          <t>OTHER COMPREHENSIVE INCOME</t>
        </is>
      </c>
      <c r="B24" s="4" t="inlineStr">
        <is>
          <t xml:space="preserve"> </t>
        </is>
      </c>
      <c r="C24" s="4" t="inlineStr">
        <is>
          <t xml:space="preserve"> </t>
        </is>
      </c>
      <c r="D24" s="4" t="inlineStr">
        <is>
          <t xml:space="preserve"> </t>
        </is>
      </c>
    </row>
    <row r="25">
      <c r="A25" s="4" t="inlineStr">
        <is>
          <t>Foreign currency translation adjustment</t>
        </is>
      </c>
      <c r="B25" s="7" t="n">
        <v>15021</v>
      </c>
      <c r="C25" s="7" t="n">
        <v>106728</v>
      </c>
      <c r="D25" s="7" t="n">
        <v>3068043</v>
      </c>
    </row>
    <row r="26">
      <c r="A26" s="4" t="inlineStr">
        <is>
          <t>COMPREHENSIVE LOSS</t>
        </is>
      </c>
      <c r="B26" s="7" t="n">
        <v>-17118425</v>
      </c>
      <c r="C26" s="7" t="n">
        <v>-121629835</v>
      </c>
      <c r="D26" s="7" t="n">
        <v>-25951967</v>
      </c>
    </row>
    <row r="27">
      <c r="A27" s="4" t="inlineStr">
        <is>
          <t>Less: Comprehensive loss attributable to non-controlling interests</t>
        </is>
      </c>
      <c r="B27" s="7" t="n">
        <v>-142582</v>
      </c>
      <c r="C27" s="7" t="n">
        <v>-1013074</v>
      </c>
      <c r="D27" s="7" t="n">
        <v>-348932</v>
      </c>
    </row>
    <row r="28">
      <c r="A28" s="4" t="inlineStr">
        <is>
          <t>COMPREHENSIVE LOSS ATTRIBUTABLE TO MICROCLOUD HOLOGRAM INC. ORDINARY SHAREHOLDERS</t>
        </is>
      </c>
      <c r="B28" s="7" t="n">
        <v>-16975843</v>
      </c>
      <c r="C28" s="7" t="n">
        <v>-120616761</v>
      </c>
      <c r="D28" s="7" t="n">
        <v>-25603035</v>
      </c>
    </row>
    <row r="29">
      <c r="A29" s="4" t="inlineStr">
        <is>
          <t>Products [Member]</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Total operating revenues</t>
        </is>
      </c>
      <c r="B31" s="7" t="n">
        <v>1065500</v>
      </c>
      <c r="C31" s="7" t="n">
        <v>7570587</v>
      </c>
      <c r="D31" s="7" t="n">
        <v>20639028</v>
      </c>
    </row>
    <row r="32">
      <c r="A32" s="4" t="inlineStr">
        <is>
          <t>Services [Memb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5" t="n">
        <v>17043440</v>
      </c>
      <c r="C34" s="6" t="n">
        <v>121097052</v>
      </c>
      <c r="D34" s="6" t="n">
        <v>772757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ummary of significant accounting policies (Details)</t>
        </is>
      </c>
      <c r="B1" s="2" t="inlineStr">
        <is>
          <t>Jun. 30, 2024 USD ($)</t>
        </is>
      </c>
      <c r="C1" s="2" t="inlineStr">
        <is>
          <t>Jun. 30, 2024 CNY (¥)</t>
        </is>
      </c>
      <c r="D1" s="2" t="inlineStr">
        <is>
          <t>Dec. 31, 2023 CNY (¥)</t>
        </is>
      </c>
    </row>
    <row r="2">
      <c r="A2" s="3" t="inlineStr">
        <is>
          <t>Defined Benefit Plan Disclosure [Line Items]</t>
        </is>
      </c>
      <c r="B2" s="4" t="inlineStr">
        <is>
          <t xml:space="preserve"> </t>
        </is>
      </c>
      <c r="C2" s="4" t="inlineStr">
        <is>
          <t xml:space="preserve"> </t>
        </is>
      </c>
      <c r="D2" s="4" t="inlineStr">
        <is>
          <t xml:space="preserve"> </t>
        </is>
      </c>
    </row>
    <row r="3">
      <c r="A3" s="4" t="inlineStr">
        <is>
          <t>Total non-controlling interests</t>
        </is>
      </c>
      <c r="B3" s="5" t="n">
        <v>-128395</v>
      </c>
      <c r="C3" s="6" t="n">
        <v>-926878</v>
      </c>
      <c r="D3" s="6" t="n">
        <v>86196</v>
      </c>
    </row>
    <row r="4">
      <c r="A4" s="4" t="inlineStr">
        <is>
          <t>Ocean H K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non-controlling interests</t>
        </is>
      </c>
      <c r="B6" s="5" t="n">
        <v>-128395</v>
      </c>
      <c r="C6" s="6" t="n">
        <v>-926878</v>
      </c>
      <c r="D6" s="6" t="n">
        <v>86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organization (Details Narrative) - USD ($)</t>
        </is>
      </c>
      <c r="B1" s="2" t="inlineStr">
        <is>
          <t>6 Months Ended</t>
        </is>
      </c>
    </row>
    <row r="2">
      <c r="B2" s="2" t="inlineStr">
        <is>
          <t>Jun. 30, 2024</t>
        </is>
      </c>
      <c r="C2" s="2" t="inlineStr">
        <is>
          <t>Dec. 31, 2023</t>
        </is>
      </c>
      <c r="D2" s="2" t="inlineStr">
        <is>
          <t>Sep. 16, 2022</t>
        </is>
      </c>
    </row>
    <row r="3">
      <c r="A3" s="3" t="inlineStr">
        <is>
          <t>Defined Benefit Plan Disclosure [Line Items]</t>
        </is>
      </c>
      <c r="B3" s="4" t="inlineStr">
        <is>
          <t xml:space="preserve"> </t>
        </is>
      </c>
      <c r="C3" s="4" t="inlineStr">
        <is>
          <t xml:space="preserve"> </t>
        </is>
      </c>
      <c r="D3" s="4" t="inlineStr">
        <is>
          <t xml:space="preserve"> </t>
        </is>
      </c>
    </row>
    <row r="4">
      <c r="A4" s="4" t="inlineStr">
        <is>
          <t>Shares, Issued</t>
        </is>
      </c>
      <c r="B4" s="7" t="n">
        <v>110254155</v>
      </c>
      <c r="C4" s="4" t="inlineStr">
        <is>
          <t xml:space="preserve"> </t>
        </is>
      </c>
      <c r="D4" s="4" t="inlineStr">
        <is>
          <t xml:space="preserve"> </t>
        </is>
      </c>
    </row>
    <row r="5">
      <c r="A5" s="4" t="inlineStr">
        <is>
          <t>Financial Instruments Subject to Mandatory Redemption, Settlement Terms, Number of Shares</t>
        </is>
      </c>
      <c r="B5" s="4" t="inlineStr">
        <is>
          <t xml:space="preserve"> </t>
        </is>
      </c>
      <c r="C5" s="4" t="inlineStr">
        <is>
          <t xml:space="preserve"> </t>
        </is>
      </c>
      <c r="D5" s="7" t="n">
        <v>2182470</v>
      </c>
    </row>
    <row r="6">
      <c r="A6" s="4" t="inlineStr">
        <is>
          <t>Common Stock, Shares, Issued</t>
        </is>
      </c>
      <c r="B6" s="7" t="n">
        <v>110254155</v>
      </c>
      <c r="C6" s="7" t="n">
        <v>5941204</v>
      </c>
      <c r="D6" s="4" t="inlineStr">
        <is>
          <t xml:space="preserve"> </t>
        </is>
      </c>
    </row>
    <row r="7">
      <c r="A7" s="4" t="inlineStr">
        <is>
          <t>Class of Warrant or Right, Outstanding</t>
        </is>
      </c>
      <c r="B7" s="7" t="n">
        <v>6020500</v>
      </c>
      <c r="C7" s="4" t="inlineStr">
        <is>
          <t xml:space="preserve"> </t>
        </is>
      </c>
      <c r="D7" s="4" t="inlineStr">
        <is>
          <t xml:space="preserve"> </t>
        </is>
      </c>
    </row>
    <row r="8">
      <c r="A8" s="4" t="inlineStr">
        <is>
          <t>Reverse Recapitalization amount</t>
        </is>
      </c>
      <c r="B8" s="5" t="n">
        <v>33200000</v>
      </c>
      <c r="C8" s="4" t="inlineStr">
        <is>
          <t xml:space="preserve"> </t>
        </is>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mmon Stock, Shares, Issued</t>
        </is>
      </c>
      <c r="B11" s="7" t="n">
        <v>50812035</v>
      </c>
      <c r="C11" s="4" t="inlineStr">
        <is>
          <t xml:space="preserve"> </t>
        </is>
      </c>
      <c r="D11" s="4" t="inlineStr">
        <is>
          <t xml:space="preserve"> </t>
        </is>
      </c>
    </row>
    <row r="12">
      <c r="A12" s="4" t="inlineStr">
        <is>
          <t>MC Shareholder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hares, Issued</t>
        </is>
      </c>
      <c r="B14" s="4" t="inlineStr">
        <is>
          <t xml:space="preserve"> </t>
        </is>
      </c>
      <c r="C14" s="4" t="inlineStr">
        <is>
          <t xml:space="preserve"> </t>
        </is>
      </c>
      <c r="D14" s="7" t="n">
        <v>445544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14" customWidth="1" min="2" max="2"/>
  </cols>
  <sheetData>
    <row r="1">
      <c r="A1" s="1" t="inlineStr">
        <is>
          <t>Summary of significant accounting policies (Details 1)</t>
        </is>
      </c>
      <c r="B1" s="2" t="inlineStr">
        <is>
          <t>Jun. 30,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echanical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echanical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Electronic And Other Equipment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Electronic And Other Equipment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Vehicles [Member] | Min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row r="20">
      <c r="A20" s="4" t="inlineStr">
        <is>
          <t>Vehicles [Member] | Max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41" customWidth="1" min="2" max="2"/>
    <col width="22" customWidth="1" min="3" max="3"/>
    <col width="22" customWidth="1" min="4" max="4"/>
    <col width="22" customWidth="1" min="5" max="5"/>
    <col width="22" customWidth="1" min="6" max="6"/>
  </cols>
  <sheetData>
    <row r="1">
      <c r="A1" s="1" t="inlineStr">
        <is>
          <t>Summary of significant accounting policies (Details Narrative)</t>
        </is>
      </c>
      <c r="B1" s="2" t="inlineStr">
        <is>
          <t>6 Months Ended</t>
        </is>
      </c>
    </row>
    <row r="2">
      <c r="B2" s="2" t="inlineStr">
        <is>
          <t>Jun. 30, 2024 USD ($)</t>
        </is>
      </c>
      <c r="C2" s="2" t="inlineStr">
        <is>
          <t>Jun. 30, 2024 CNY (¥)</t>
        </is>
      </c>
      <c r="D2" s="2" t="inlineStr">
        <is>
          <t>Dec. 31, 2023 CNY (¥)</t>
        </is>
      </c>
      <c r="E2" s="2" t="inlineStr">
        <is>
          <t>Jan. 03, 2022 USD ($)</t>
        </is>
      </c>
      <c r="F2" s="2" t="inlineStr">
        <is>
          <t>Jan. 03, 2022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urency transactions</t>
        </is>
      </c>
      <c r="B4" s="4" t="inlineStr">
        <is>
          <t>RMB
1.00 to USD 0.1403 and to USD 0.1412</t>
        </is>
      </c>
      <c r="C4" s="4" t="inlineStr">
        <is>
          <t xml:space="preserve"> </t>
        </is>
      </c>
      <c r="D4" s="4" t="inlineStr">
        <is>
          <t xml:space="preserve"> </t>
        </is>
      </c>
      <c r="E4" s="4" t="inlineStr">
        <is>
          <t xml:space="preserve"> </t>
        </is>
      </c>
      <c r="F4" s="4" t="inlineStr">
        <is>
          <t xml:space="preserve"> </t>
        </is>
      </c>
    </row>
    <row r="5">
      <c r="A5" s="4" t="inlineStr">
        <is>
          <t>Average translation rates</t>
        </is>
      </c>
      <c r="B5" s="4" t="inlineStr">
        <is>
          <t>RMB 1.00 to USD 0.1407 and to USD 0.1444</t>
        </is>
      </c>
      <c r="C5" s="4" t="inlineStr">
        <is>
          <t xml:space="preserve"> </t>
        </is>
      </c>
      <c r="D5" s="4" t="inlineStr">
        <is>
          <t xml:space="preserve"> </t>
        </is>
      </c>
      <c r="E5" s="4" t="inlineStr">
        <is>
          <t xml:space="preserve"> </t>
        </is>
      </c>
      <c r="F5" s="4" t="inlineStr">
        <is>
          <t xml:space="preserve"> </t>
        </is>
      </c>
    </row>
    <row r="6">
      <c r="A6" s="4" t="inlineStr">
        <is>
          <t>Convertible bonds</t>
        </is>
      </c>
      <c r="B6" s="5" t="n">
        <v>4707100</v>
      </c>
      <c r="C6" s="6" t="n">
        <v>33546560</v>
      </c>
      <c r="D6" s="4" t="inlineStr">
        <is>
          <t xml:space="preserve"> </t>
        </is>
      </c>
      <c r="E6" s="4" t="inlineStr">
        <is>
          <t xml:space="preserve"> </t>
        </is>
      </c>
      <c r="F6" s="4" t="inlineStr">
        <is>
          <t xml:space="preserve"> </t>
        </is>
      </c>
    </row>
    <row r="7">
      <c r="A7" s="4" t="inlineStr">
        <is>
          <t>Contract assets</t>
        </is>
      </c>
      <c r="B7" s="4" t="inlineStr">
        <is>
          <t xml:space="preserve"> </t>
        </is>
      </c>
      <c r="C7" s="7" t="n">
        <v>0</v>
      </c>
      <c r="D7" s="7" t="n">
        <v>0</v>
      </c>
      <c r="E7" s="4" t="inlineStr">
        <is>
          <t xml:space="preserve"> </t>
        </is>
      </c>
      <c r="F7" s="4" t="inlineStr">
        <is>
          <t xml:space="preserve"> </t>
        </is>
      </c>
    </row>
    <row r="8">
      <c r="A8" s="4" t="inlineStr">
        <is>
          <t>Contract liabilities</t>
        </is>
      </c>
      <c r="B8" s="7" t="n">
        <v>76187</v>
      </c>
      <c r="C8" s="7" t="n">
        <v>542969</v>
      </c>
      <c r="D8" s="7" t="n">
        <v>2230852</v>
      </c>
      <c r="E8" s="4" t="inlineStr">
        <is>
          <t xml:space="preserve"> </t>
        </is>
      </c>
      <c r="F8" s="4" t="inlineStr">
        <is>
          <t xml:space="preserve"> </t>
        </is>
      </c>
    </row>
    <row r="9">
      <c r="A9" s="4" t="inlineStr">
        <is>
          <t>Operating lease, right-of-use asset</t>
        </is>
      </c>
      <c r="B9" s="5" t="n">
        <v>354854</v>
      </c>
      <c r="C9" s="6" t="n">
        <v>2528974</v>
      </c>
      <c r="D9" s="6" t="n">
        <v>2988691</v>
      </c>
      <c r="E9" s="5" t="n">
        <v>900000</v>
      </c>
      <c r="F9" s="6" t="n">
        <v>5700000</v>
      </c>
    </row>
    <row r="10">
      <c r="A10" s="4" t="inlineStr">
        <is>
          <t>Operating lease, liability</t>
        </is>
      </c>
      <c r="B10" s="4" t="inlineStr">
        <is>
          <t xml:space="preserve"> </t>
        </is>
      </c>
      <c r="C10" s="4" t="inlineStr">
        <is>
          <t xml:space="preserve"> </t>
        </is>
      </c>
      <c r="D10" s="4" t="inlineStr">
        <is>
          <t xml:space="preserve"> </t>
        </is>
      </c>
      <c r="E10" s="5" t="n">
        <v>900000</v>
      </c>
      <c r="F10" s="6" t="n">
        <v>5700000</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mental borrowing rate</t>
        </is>
      </c>
      <c r="B13" s="11" t="n">
        <v>0.07000000000000001</v>
      </c>
      <c r="C13" s="4" t="inlineStr">
        <is>
          <t xml:space="preserve"> </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Business combination (Details) - Apr. 01, 2024 - Yichang Ji Yue [Member]</t>
        </is>
      </c>
      <c r="B1" s="2" t="inlineStr">
        <is>
          <t>USD ($)</t>
        </is>
      </c>
      <c r="C1" s="2" t="inlineStr">
        <is>
          <t>CNY (¥)</t>
        </is>
      </c>
    </row>
    <row r="2">
      <c r="A2" s="3" t="inlineStr">
        <is>
          <t>Business Acquisition [Line Items]</t>
        </is>
      </c>
      <c r="B2" s="4" t="inlineStr">
        <is>
          <t xml:space="preserve"> </t>
        </is>
      </c>
      <c r="C2" s="4" t="inlineStr">
        <is>
          <t xml:space="preserve"> </t>
        </is>
      </c>
    </row>
    <row r="3">
      <c r="A3" s="4" t="inlineStr">
        <is>
          <t>Cash</t>
        </is>
      </c>
      <c r="B3" s="5" t="n">
        <v>153641</v>
      </c>
      <c r="C3" s="6" t="n">
        <v>1091759</v>
      </c>
    </row>
    <row r="4">
      <c r="A4" s="4" t="inlineStr">
        <is>
          <t>Other current assets</t>
        </is>
      </c>
      <c r="B4" s="7" t="n">
        <v>615541</v>
      </c>
      <c r="C4" s="7" t="n">
        <v>4373975</v>
      </c>
    </row>
    <row r="5">
      <c r="A5" s="4" t="inlineStr">
        <is>
          <t>Current liabilities</t>
        </is>
      </c>
      <c r="B5" s="7" t="n">
        <v>-769182</v>
      </c>
      <c r="C5" s="7" t="n">
        <v>-5465734</v>
      </c>
    </row>
    <row r="6">
      <c r="A6" s="4" t="inlineStr">
        <is>
          <t>Total consideration</t>
        </is>
      </c>
      <c r="B6" s="4" t="inlineStr">
        <is>
          <t xml:space="preserve"> </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3" customWidth="1" min="2" max="2"/>
  </cols>
  <sheetData>
    <row r="1">
      <c r="A1" s="1" t="inlineStr">
        <is>
          <t>Business combination (Details Narrative)</t>
        </is>
      </c>
      <c r="B1" s="2" t="inlineStr">
        <is>
          <t>Apr. 01, 2024</t>
        </is>
      </c>
    </row>
    <row r="2">
      <c r="A2" s="4" t="inlineStr">
        <is>
          <t>Yichang Ji Yue [Member]</t>
        </is>
      </c>
      <c r="B2" s="4" t="inlineStr">
        <is>
          <t xml:space="preserve"> </t>
        </is>
      </c>
    </row>
    <row r="3">
      <c r="A3" s="3" t="inlineStr">
        <is>
          <t>Business Acquisition [Line Items]</t>
        </is>
      </c>
      <c r="B3" s="4" t="inlineStr">
        <is>
          <t xml:space="preserve"> </t>
        </is>
      </c>
    </row>
    <row r="4">
      <c r="A4" s="4" t="inlineStr">
        <is>
          <t>Foreign currency translation</t>
        </is>
      </c>
      <c r="B4" s="4" t="inlineStr">
        <is>
          <t>RMB 1.00 to USD 0.140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Short-term Investments (Details)</t>
        </is>
      </c>
      <c r="B1" s="2" t="inlineStr">
        <is>
          <t>Jun. 30, 2024 USD ($)</t>
        </is>
      </c>
      <c r="C1" s="2" t="inlineStr">
        <is>
          <t>Jun. 30, 2024 CNY (¥)</t>
        </is>
      </c>
      <c r="D1" s="2" t="inlineStr">
        <is>
          <t>Dec. 31, 2023 CNY (¥)</t>
        </is>
      </c>
    </row>
    <row r="2">
      <c r="A2" s="4" t="inlineStr">
        <is>
          <t>Short term Investments</t>
        </is>
      </c>
      <c r="B2" s="5" t="n">
        <v>15387495</v>
      </c>
      <c r="C2" s="6" t="n">
        <v>109663603</v>
      </c>
      <c r="D2" s="4" t="inlineStr">
        <is>
          <t xml:space="preserve"> </t>
        </is>
      </c>
    </row>
    <row r="3">
      <c r="A3" s="4" t="inlineStr">
        <is>
          <t>Wealth Management Product [Member]</t>
        </is>
      </c>
      <c r="B3" s="4" t="inlineStr">
        <is>
          <t xml:space="preserve"> </t>
        </is>
      </c>
      <c r="C3" s="4" t="inlineStr">
        <is>
          <t xml:space="preserve"> </t>
        </is>
      </c>
      <c r="D3" s="4" t="inlineStr">
        <is>
          <t xml:space="preserve"> </t>
        </is>
      </c>
    </row>
    <row r="4">
      <c r="A4" s="4" t="inlineStr">
        <is>
          <t>Short term Investments</t>
        </is>
      </c>
      <c r="B4" s="5" t="n">
        <v>15387495</v>
      </c>
      <c r="C4" s="6" t="n">
        <v>109663603</v>
      </c>
      <c r="D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hort-term Investments (Details Narrative)</t>
        </is>
      </c>
      <c r="B1" s="2" t="inlineStr">
        <is>
          <t>Jun. 30, 2024 USD ($)</t>
        </is>
      </c>
      <c r="C1" s="2" t="inlineStr">
        <is>
          <t>Jun. 30, 2024 CNY (¥)</t>
        </is>
      </c>
      <c r="D1" s="2" t="inlineStr">
        <is>
          <t>Jun. 30, 2023 CNY (¥)</t>
        </is>
      </c>
    </row>
    <row r="2">
      <c r="A2" s="3" t="inlineStr">
        <is>
          <t>Short-term Investments</t>
        </is>
      </c>
      <c r="B2" s="4" t="inlineStr">
        <is>
          <t xml:space="preserve"> </t>
        </is>
      </c>
      <c r="C2" s="4" t="inlineStr">
        <is>
          <t xml:space="preserve"> </t>
        </is>
      </c>
      <c r="D2" s="4" t="inlineStr">
        <is>
          <t xml:space="preserve"> </t>
        </is>
      </c>
    </row>
    <row r="3">
      <c r="A3" s="4" t="inlineStr">
        <is>
          <t>Short-term investments</t>
        </is>
      </c>
      <c r="B3" s="5" t="n">
        <v>377495</v>
      </c>
      <c r="C3" s="6" t="n">
        <v>2682181</v>
      </c>
      <c r="D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Accounts receivable, net (Details)</t>
        </is>
      </c>
      <c r="B1" s="2" t="inlineStr">
        <is>
          <t>Jun. 30, 2024 USD ($)</t>
        </is>
      </c>
      <c r="C1" s="2" t="inlineStr">
        <is>
          <t>Jun. 30, 2024 CNY (¥)</t>
        </is>
      </c>
      <c r="D1" s="2" t="inlineStr">
        <is>
          <t>Dec. 31, 2023 CNY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3532940</v>
      </c>
      <c r="C3" s="6" t="n">
        <v>25178557</v>
      </c>
      <c r="D3" s="6" t="n">
        <v>14431613</v>
      </c>
    </row>
    <row r="4">
      <c r="A4" s="4" t="inlineStr">
        <is>
          <t>Less: allowance for expected credit loss</t>
        </is>
      </c>
      <c r="B4" s="7" t="n">
        <v>-313257</v>
      </c>
      <c r="C4" s="7" t="n">
        <v>-2232523</v>
      </c>
      <c r="D4" s="7" t="n">
        <v>-4588786</v>
      </c>
    </row>
    <row r="5">
      <c r="A5" s="4" t="inlineStr">
        <is>
          <t>Accounts receivable, net</t>
        </is>
      </c>
      <c r="B5" s="5" t="n">
        <v>3219683</v>
      </c>
      <c r="C5" s="6" t="n">
        <v>22946034</v>
      </c>
      <c r="D5" s="6" t="n">
        <v>9842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Accounts receivable, net (Details 1)</t>
        </is>
      </c>
      <c r="B1" s="2" t="inlineStr">
        <is>
          <t>6 Months Ended</t>
        </is>
      </c>
      <c r="D1" s="2" t="inlineStr">
        <is>
          <t>12 Months Ended</t>
        </is>
      </c>
    </row>
    <row r="2">
      <c r="B2" s="2" t="inlineStr">
        <is>
          <t>Jun. 30, 2024 USD ($)</t>
        </is>
      </c>
      <c r="C2" s="2" t="inlineStr">
        <is>
          <t>Jun. 30, 2024 CNY (¥)</t>
        </is>
      </c>
      <c r="D2" s="2" t="inlineStr">
        <is>
          <t>Dec. 31, 2023 CNY (¥)</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5" t="n">
        <v>647886</v>
      </c>
      <c r="C4" s="6" t="n">
        <v>4588786</v>
      </c>
      <c r="D4" s="6" t="n">
        <v>4862941</v>
      </c>
    </row>
    <row r="5">
      <c r="A5" s="4" t="inlineStr">
        <is>
          <t>Provision for expected credit loss</t>
        </is>
      </c>
      <c r="B5" s="7" t="n">
        <v>83113</v>
      </c>
      <c r="C5" s="7" t="n">
        <v>590534</v>
      </c>
      <c r="D5" s="7" t="n">
        <v>274155</v>
      </c>
    </row>
    <row r="6">
      <c r="A6" s="4" t="inlineStr">
        <is>
          <t>Recovery</t>
        </is>
      </c>
      <c r="B6" s="7" t="n">
        <v>248512</v>
      </c>
      <c r="C6" s="7" t="n">
        <v>1765729</v>
      </c>
      <c r="D6" s="4" t="inlineStr">
        <is>
          <t xml:space="preserve"> </t>
        </is>
      </c>
    </row>
    <row r="7">
      <c r="A7" s="4" t="inlineStr">
        <is>
          <t>Exchange rate difference | ¥</t>
        </is>
      </c>
      <c r="B7" s="4" t="inlineStr">
        <is>
          <t xml:space="preserve"> </t>
        </is>
      </c>
      <c r="C7" s="4" t="inlineStr">
        <is>
          <t xml:space="preserve"> </t>
        </is>
      </c>
      <c r="D7" s="4" t="inlineStr">
        <is>
          <t xml:space="preserve"> </t>
        </is>
      </c>
    </row>
    <row r="8">
      <c r="A8" s="4" t="inlineStr">
        <is>
          <t>Exchange difference | $</t>
        </is>
      </c>
      <c r="B8" s="7" t="n">
        <v>-3004</v>
      </c>
      <c r="C8" s="4" t="inlineStr">
        <is>
          <t xml:space="preserve"> </t>
        </is>
      </c>
      <c r="D8" s="4" t="inlineStr">
        <is>
          <t xml:space="preserve"> </t>
        </is>
      </c>
    </row>
    <row r="9">
      <c r="A9" s="4" t="inlineStr">
        <is>
          <t>Ending balance</t>
        </is>
      </c>
      <c r="B9" s="5" t="n">
        <v>313257</v>
      </c>
      <c r="C9" s="6" t="n">
        <v>2232523</v>
      </c>
      <c r="D9" s="6" t="n">
        <v>45887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UNAUDITED INTERIM CONDENSED CONSOLIDATED STATEMENTS OF OPERATIONS AND COMPREHENSIVE INCOME (Unaudited)</t>
        </is>
      </c>
      <c r="C1" s="2" t="inlineStr">
        <is>
          <t>6 Months Ended</t>
        </is>
      </c>
    </row>
    <row r="2">
      <c r="C2" s="2" t="inlineStr">
        <is>
          <t>Jun. 30, 2024 $ / shares shares</t>
        </is>
      </c>
      <c r="D2" s="2" t="inlineStr">
        <is>
          <t>Jun. 30, 2024 ¥ / shares shares</t>
        </is>
      </c>
      <c r="E2" s="2" t="inlineStr">
        <is>
          <t>Jun. 30, 2023 ¥ / shares shares</t>
        </is>
      </c>
    </row>
    <row r="3">
      <c r="A3" s="3" t="inlineStr">
        <is>
          <t>Income Statement [Abstract]</t>
        </is>
      </c>
      <c r="C3" s="4" t="inlineStr">
        <is>
          <t xml:space="preserve"> </t>
        </is>
      </c>
      <c r="D3" s="4" t="inlineStr">
        <is>
          <t xml:space="preserve"> </t>
        </is>
      </c>
      <c r="E3" s="4" t="inlineStr">
        <is>
          <t xml:space="preserve"> </t>
        </is>
      </c>
    </row>
    <row r="4">
      <c r="A4" s="4" t="inlineStr">
        <is>
          <t>Weighted average number of ordinary shares outstanding - basic</t>
        </is>
      </c>
      <c r="B4" s="4" t="inlineStr">
        <is>
          <t>[1]</t>
        </is>
      </c>
      <c r="C4" s="7" t="n">
        <v>29136261</v>
      </c>
      <c r="D4" s="7" t="n">
        <v>29136261</v>
      </c>
      <c r="E4" s="7" t="n">
        <v>2007160</v>
      </c>
    </row>
    <row r="5">
      <c r="A5" s="4" t="inlineStr">
        <is>
          <t>Weighted average number of ordinary shares outstanding - diluted</t>
        </is>
      </c>
      <c r="B5" s="4" t="inlineStr">
        <is>
          <t>[1]</t>
        </is>
      </c>
      <c r="C5" s="7" t="n">
        <v>29136261</v>
      </c>
      <c r="D5" s="7" t="n">
        <v>29136261</v>
      </c>
      <c r="E5" s="7" t="n">
        <v>2007160</v>
      </c>
    </row>
    <row r="6">
      <c r="A6" s="4" t="inlineStr">
        <is>
          <t>Earnings (loss) per share - basic | (per share)</t>
        </is>
      </c>
      <c r="B6" s="4" t="inlineStr">
        <is>
          <t>[1]</t>
        </is>
      </c>
      <c r="C6" s="9" t="n">
        <v>-0.58</v>
      </c>
      <c r="D6" s="10" t="n">
        <v>-4.14</v>
      </c>
      <c r="E6" s="10" t="n">
        <v>-14.28</v>
      </c>
    </row>
    <row r="7">
      <c r="A7" s="4" t="inlineStr">
        <is>
          <t>Earnings (loss) per share - diluted | (per share)</t>
        </is>
      </c>
      <c r="B7" s="4" t="inlineStr">
        <is>
          <t>[1]</t>
        </is>
      </c>
      <c r="C7" s="9" t="n">
        <v>-0.58</v>
      </c>
      <c r="D7" s="10" t="n">
        <v>-4.14</v>
      </c>
      <c r="E7" s="10" t="n">
        <v>-14.28</v>
      </c>
    </row>
    <row r="8"/>
    <row r="9">
      <c r="A9" s="4" t="inlineStr">
        <is>
          <t>[1]All period results have been adjusted for the reverse
    stock split effective February 2, 2024 (Note 15).</t>
        </is>
      </c>
    </row>
  </sheetData>
  <mergeCells count="4">
    <mergeCell ref="A1:B2"/>
    <mergeCell ref="C1:E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Inventories (Details)</t>
        </is>
      </c>
      <c r="B1" s="2" t="inlineStr">
        <is>
          <t>Jun. 30, 2024 USD ($)</t>
        </is>
      </c>
      <c r="C1" s="2" t="inlineStr">
        <is>
          <t>Jun. 30, 2024 CNY (¥)</t>
        </is>
      </c>
      <c r="D1" s="2" t="inlineStr">
        <is>
          <t>Dec. 31, 2023 CNY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195218</v>
      </c>
      <c r="C3" s="6" t="n">
        <v>1391278</v>
      </c>
      <c r="D3" s="6" t="n">
        <v>1362592</v>
      </c>
    </row>
    <row r="4">
      <c r="A4" s="4" t="inlineStr">
        <is>
          <t>Finished goods</t>
        </is>
      </c>
      <c r="B4" s="7" t="n">
        <v>4785</v>
      </c>
      <c r="C4" s="7" t="n">
        <v>34102</v>
      </c>
      <c r="D4" s="7" t="n">
        <v>187778</v>
      </c>
    </row>
    <row r="5">
      <c r="A5" s="4" t="inlineStr">
        <is>
          <t>Total</t>
        </is>
      </c>
      <c r="B5" s="7" t="n">
        <v>200003</v>
      </c>
      <c r="C5" s="7" t="n">
        <v>1425380</v>
      </c>
      <c r="D5" s="7" t="n">
        <v>1550370</v>
      </c>
    </row>
    <row r="6">
      <c r="A6" s="4" t="inlineStr">
        <is>
          <t>Less: Inventory allowance</t>
        </is>
      </c>
      <c r="B6" s="7" t="n">
        <v>-24760</v>
      </c>
      <c r="C6" s="7" t="n">
        <v>-176459</v>
      </c>
      <c r="D6" s="7" t="n">
        <v>-176459</v>
      </c>
    </row>
    <row r="7">
      <c r="A7" s="4" t="inlineStr">
        <is>
          <t>Inventories, net</t>
        </is>
      </c>
      <c r="B7" s="5" t="n">
        <v>175243</v>
      </c>
      <c r="C7" s="6" t="n">
        <v>1248921</v>
      </c>
      <c r="D7" s="6" t="n">
        <v>13739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Property and equipment, net (Details)</t>
        </is>
      </c>
      <c r="B1" s="2" t="inlineStr">
        <is>
          <t>Jun. 30, 2024 USD ($)</t>
        </is>
      </c>
      <c r="C1" s="2" t="inlineStr">
        <is>
          <t>Jun. 30, 2024 CNY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Sub total</t>
        </is>
      </c>
      <c r="B3" s="5" t="n">
        <v>742048</v>
      </c>
      <c r="C3" s="6" t="n">
        <v>5288428</v>
      </c>
      <c r="D3" s="6" t="n">
        <v>5276501</v>
      </c>
    </row>
    <row r="4">
      <c r="A4" s="4" t="inlineStr">
        <is>
          <t>Less: accumulated depreciation</t>
        </is>
      </c>
      <c r="B4" s="7" t="n">
        <v>-577116</v>
      </c>
      <c r="C4" s="7" t="n">
        <v>-4112989</v>
      </c>
      <c r="D4" s="7" t="n">
        <v>-3678367</v>
      </c>
    </row>
    <row r="5">
      <c r="A5" s="4" t="inlineStr">
        <is>
          <t>Total</t>
        </is>
      </c>
      <c r="B5" s="7" t="n">
        <v>164932</v>
      </c>
      <c r="C5" s="7" t="n">
        <v>1175439</v>
      </c>
      <c r="D5" s="7" t="n">
        <v>1598134</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 total</t>
        </is>
      </c>
      <c r="B8" s="7" t="n">
        <v>141095</v>
      </c>
      <c r="C8" s="7" t="n">
        <v>1005558</v>
      </c>
      <c r="D8" s="7" t="n">
        <v>1005558</v>
      </c>
    </row>
    <row r="9">
      <c r="A9" s="4" t="inlineStr">
        <is>
          <t>Mechanical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 total</t>
        </is>
      </c>
      <c r="B11" s="7" t="n">
        <v>148619</v>
      </c>
      <c r="C11" s="7" t="n">
        <v>1059178</v>
      </c>
      <c r="D11" s="7" t="n">
        <v>1059178</v>
      </c>
    </row>
    <row r="12">
      <c r="A12" s="4" t="inlineStr">
        <is>
          <t>Electronic And Oth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 total</t>
        </is>
      </c>
      <c r="B14" s="7" t="n">
        <v>446163</v>
      </c>
      <c r="C14" s="7" t="n">
        <v>3179710</v>
      </c>
      <c r="D14" s="7" t="n">
        <v>3167783</v>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 total</t>
        </is>
      </c>
      <c r="B17" s="5" t="n">
        <v>6171</v>
      </c>
      <c r="C17" s="6" t="n">
        <v>43982</v>
      </c>
      <c r="D17" s="6" t="n">
        <v>439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operty and equipment, net (Details Narrative)</t>
        </is>
      </c>
      <c r="B1" s="2" t="inlineStr">
        <is>
          <t>6 Months Ended</t>
        </is>
      </c>
    </row>
    <row r="2">
      <c r="B2" s="2" t="inlineStr">
        <is>
          <t>Jun. 30, 2024 USD ($)</t>
        </is>
      </c>
      <c r="C2" s="2" t="inlineStr">
        <is>
          <t>Jun. 30, 2024 CNY (¥)</t>
        </is>
      </c>
      <c r="D2" s="2" t="inlineStr">
        <is>
          <t>Jun. 30, 2023 CNY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61170</v>
      </c>
      <c r="C4" s="6" t="n">
        <v>434622</v>
      </c>
      <c r="D4" s="6" t="n">
        <v>3367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Other payables and accrued liabilities (Details)</t>
        </is>
      </c>
      <c r="B1" s="2" t="inlineStr">
        <is>
          <t>Jun. 30, 2024 USD ($)</t>
        </is>
      </c>
      <c r="C1" s="2" t="inlineStr">
        <is>
          <t>Jun. 30, 2024 CNY (¥)</t>
        </is>
      </c>
      <c r="D1" s="2" t="inlineStr">
        <is>
          <t>Dec. 31, 2023 CNY (¥)</t>
        </is>
      </c>
    </row>
    <row r="2">
      <c r="A2" s="3" t="inlineStr">
        <is>
          <t>Payables and Accruals [Abstract]</t>
        </is>
      </c>
      <c r="B2" s="4" t="inlineStr">
        <is>
          <t xml:space="preserve"> </t>
        </is>
      </c>
      <c r="C2" s="4" t="inlineStr">
        <is>
          <t xml:space="preserve"> </t>
        </is>
      </c>
      <c r="D2" s="4" t="inlineStr">
        <is>
          <t xml:space="preserve"> </t>
        </is>
      </c>
    </row>
    <row r="3">
      <c r="A3" s="4" t="inlineStr">
        <is>
          <t>Salary payables</t>
        </is>
      </c>
      <c r="B3" s="5" t="n">
        <v>693318</v>
      </c>
      <c r="C3" s="6" t="n">
        <v>4941141</v>
      </c>
      <c r="D3" s="6" t="n">
        <v>4965078</v>
      </c>
    </row>
    <row r="4">
      <c r="A4" s="4" t="inlineStr">
        <is>
          <t>Other payables and accrued expenses</t>
        </is>
      </c>
      <c r="B4" s="7" t="n">
        <v>897285</v>
      </c>
      <c r="C4" s="7" t="n">
        <v>6394768</v>
      </c>
      <c r="D4" s="7" t="n">
        <v>4132792</v>
      </c>
    </row>
    <row r="5">
      <c r="A5" s="4" t="inlineStr">
        <is>
          <t>Total other payables and accrued liabilities</t>
        </is>
      </c>
      <c r="B5" s="5" t="n">
        <v>1590603</v>
      </c>
      <c r="C5" s="6" t="n">
        <v>11335909</v>
      </c>
      <c r="D5" s="6" t="n">
        <v>90978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Convertible bonds (Details)</t>
        </is>
      </c>
      <c r="B1" s="2" t="inlineStr">
        <is>
          <t>Jun. 30, 2024 USD ($)</t>
        </is>
      </c>
      <c r="C1" s="2" t="inlineStr">
        <is>
          <t>Jun. 30, 2024 CNY (¥)</t>
        </is>
      </c>
      <c r="D1" s="2" t="inlineStr">
        <is>
          <t>Dec. 31, 2023 CNY (¥)</t>
        </is>
      </c>
    </row>
    <row r="2">
      <c r="A2" s="3" t="inlineStr">
        <is>
          <t>Defined Benefit Plan Disclosure [Line Items]</t>
        </is>
      </c>
      <c r="B2" s="4" t="inlineStr">
        <is>
          <t xml:space="preserve"> </t>
        </is>
      </c>
      <c r="C2" s="4" t="inlineStr">
        <is>
          <t xml:space="preserve"> </t>
        </is>
      </c>
      <c r="D2" s="4" t="inlineStr">
        <is>
          <t xml:space="preserve"> </t>
        </is>
      </c>
    </row>
    <row r="3">
      <c r="A3" s="4" t="inlineStr">
        <is>
          <t>Total bonds payable</t>
        </is>
      </c>
      <c r="B3" s="5" t="n">
        <v>4707100</v>
      </c>
      <c r="C3" s="6" t="n">
        <v>33546560</v>
      </c>
      <c r="D3" s="6" t="n">
        <v>0</v>
      </c>
    </row>
    <row r="4">
      <c r="A4" s="4" t="inlineStr">
        <is>
          <t>Investor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bonds payable</t>
        </is>
      </c>
      <c r="B6" s="5" t="n">
        <v>4707100</v>
      </c>
      <c r="C6" s="6" t="n">
        <v>33546560</v>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Convertible bonds (Details Narrative)</t>
        </is>
      </c>
      <c r="B1" s="2" t="inlineStr">
        <is>
          <t>Jun. 30, 2024 USD ($)</t>
        </is>
      </c>
      <c r="C1" s="2" t="inlineStr">
        <is>
          <t>Jun. 30, 2024 CNY (¥)</t>
        </is>
      </c>
      <c r="D1" s="2" t="inlineStr">
        <is>
          <t>Dec. 31, 2023 CNY (¥)</t>
        </is>
      </c>
    </row>
    <row r="2">
      <c r="A2" s="3" t="inlineStr">
        <is>
          <t>Convertible Bonds</t>
        </is>
      </c>
      <c r="B2" s="4" t="inlineStr">
        <is>
          <t xml:space="preserve"> </t>
        </is>
      </c>
      <c r="C2" s="4" t="inlineStr">
        <is>
          <t xml:space="preserve"> </t>
        </is>
      </c>
      <c r="D2" s="4" t="inlineStr">
        <is>
          <t xml:space="preserve"> </t>
        </is>
      </c>
    </row>
    <row r="3">
      <c r="A3" s="4" t="inlineStr">
        <is>
          <t>Total bonds payable</t>
        </is>
      </c>
      <c r="B3" s="5" t="n">
        <v>4707100</v>
      </c>
      <c r="C3" s="6" t="n">
        <v>33546560</v>
      </c>
      <c r="D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Taxes (Details)</t>
        </is>
      </c>
      <c r="B1" s="2" t="inlineStr">
        <is>
          <t>6 Months Ended</t>
        </is>
      </c>
    </row>
    <row r="2">
      <c r="B2" s="2" t="inlineStr">
        <is>
          <t>Jun. 30, 2024 USD ($)</t>
        </is>
      </c>
      <c r="C2" s="2" t="inlineStr">
        <is>
          <t>Jun. 30, 2024 CNY (¥)</t>
        </is>
      </c>
      <c r="D2" s="2" t="inlineStr">
        <is>
          <t>Jun. 30, 2023 CNY (¥)</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56149</v>
      </c>
      <c r="C4" s="6" t="n">
        <v>398951</v>
      </c>
      <c r="D4" s="6" t="n">
        <v>50007</v>
      </c>
    </row>
    <row r="5">
      <c r="A5" s="4" t="inlineStr">
        <is>
          <t>Deferred</t>
        </is>
      </c>
      <c r="B5" s="7" t="n">
        <v>-412578</v>
      </c>
      <c r="C5" s="7" t="n">
        <v>-2931447</v>
      </c>
      <c r="D5" s="7" t="n">
        <v>943920</v>
      </c>
    </row>
    <row r="6">
      <c r="A6" s="4" t="inlineStr">
        <is>
          <t>Benefit of income taxes</t>
        </is>
      </c>
      <c r="B6" s="5" t="n">
        <v>-356429</v>
      </c>
      <c r="C6" s="6" t="n">
        <v>-2532496</v>
      </c>
      <c r="D6" s="6" t="n">
        <v>9939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Taxes (Details 1)</t>
        </is>
      </c>
      <c r="B1" s="2" t="inlineStr">
        <is>
          <t>Jun. 30, 2024 USD ($)</t>
        </is>
      </c>
      <c r="C1" s="2" t="inlineStr">
        <is>
          <t>Jun. 30, 2024 CNY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5" t="n">
        <v>40454</v>
      </c>
      <c r="C3" s="6" t="n">
        <v>288310</v>
      </c>
      <c r="D3" s="6" t="n">
        <v>258718</v>
      </c>
    </row>
    <row r="4">
      <c r="A4" s="4" t="inlineStr">
        <is>
          <t>Impairment loss for investment</t>
        </is>
      </c>
      <c r="B4" s="7" t="n">
        <v>56126</v>
      </c>
      <c r="C4" s="7" t="n">
        <v>400000</v>
      </c>
      <c r="D4" s="7" t="n">
        <v>240000</v>
      </c>
    </row>
    <row r="5">
      <c r="A5" s="4" t="inlineStr">
        <is>
          <t>Net operating loss carry forward</t>
        </is>
      </c>
      <c r="B5" s="7" t="n">
        <v>2013219</v>
      </c>
      <c r="C5" s="7" t="n">
        <v>14347809</v>
      </c>
      <c r="D5" s="7" t="n">
        <v>18180820</v>
      </c>
    </row>
    <row r="6">
      <c r="A6" s="4" t="inlineStr">
        <is>
          <t>Inventory reserve</t>
        </is>
      </c>
      <c r="B6" s="7" t="n">
        <v>3714</v>
      </c>
      <c r="C6" s="7" t="n">
        <v>26469</v>
      </c>
      <c r="D6" s="7" t="n">
        <v>26469</v>
      </c>
    </row>
    <row r="7">
      <c r="A7" s="4" t="inlineStr">
        <is>
          <t>Right of use</t>
        </is>
      </c>
      <c r="B7" s="7" t="n">
        <v>3847</v>
      </c>
      <c r="C7" s="7" t="n">
        <v>27418</v>
      </c>
      <c r="D7" s="7" t="n">
        <v>152685</v>
      </c>
    </row>
    <row r="8">
      <c r="A8" s="4" t="inlineStr">
        <is>
          <t>Less: valuation allowance</t>
        </is>
      </c>
      <c r="B8" s="7" t="n">
        <v>-2117349</v>
      </c>
      <c r="C8" s="7" t="n">
        <v>-15089925</v>
      </c>
      <c r="D8" s="7" t="n">
        <v>-15927164</v>
      </c>
    </row>
    <row r="9">
      <c r="A9" s="4" t="inlineStr">
        <is>
          <t>Deferred tax assets, net</t>
        </is>
      </c>
      <c r="B9" s="5" t="n">
        <v>11</v>
      </c>
      <c r="C9" s="6" t="n">
        <v>81</v>
      </c>
      <c r="D9" s="6" t="n">
        <v>29315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Taxes (Details 2)</t>
        </is>
      </c>
      <c r="B1" s="2" t="inlineStr">
        <is>
          <t>Jun. 30, 2024 USD ($)</t>
        </is>
      </c>
      <c r="C1" s="2" t="inlineStr">
        <is>
          <t>Jun. 30, 2024 CNY (¥)</t>
        </is>
      </c>
      <c r="D1" s="2" t="inlineStr">
        <is>
          <t>Dec. 31, 2023 CNY (¥)</t>
        </is>
      </c>
    </row>
    <row r="2">
      <c r="A2" s="3" t="inlineStr">
        <is>
          <t>Income Tax Disclosure [Abstract]</t>
        </is>
      </c>
      <c r="B2" s="4" t="inlineStr">
        <is>
          <t xml:space="preserve"> </t>
        </is>
      </c>
      <c r="C2" s="4" t="inlineStr">
        <is>
          <t xml:space="preserve"> </t>
        </is>
      </c>
      <c r="D2" s="4" t="inlineStr">
        <is>
          <t xml:space="preserve"> </t>
        </is>
      </c>
    </row>
    <row r="3">
      <c r="A3" s="4" t="inlineStr">
        <is>
          <t>VAT taxes payable</t>
        </is>
      </c>
      <c r="B3" s="5" t="n">
        <v>2118</v>
      </c>
      <c r="C3" s="6" t="n">
        <v>15095</v>
      </c>
      <c r="D3" s="6" t="n">
        <v>198966</v>
      </c>
    </row>
    <row r="4">
      <c r="A4" s="4" t="inlineStr">
        <is>
          <t>Income taxes payable</t>
        </is>
      </c>
      <c r="B4" s="7" t="n">
        <v>8</v>
      </c>
      <c r="C4" s="7" t="n">
        <v>59</v>
      </c>
      <c r="D4" s="7" t="n">
        <v>394809</v>
      </c>
    </row>
    <row r="5">
      <c r="A5" s="4" t="inlineStr">
        <is>
          <t>Other taxes payable</t>
        </is>
      </c>
      <c r="B5" s="7" t="n">
        <v>2918</v>
      </c>
      <c r="C5" s="7" t="n">
        <v>20793</v>
      </c>
      <c r="D5" s="7" t="n">
        <v>31833</v>
      </c>
    </row>
    <row r="6">
      <c r="A6" s="4" t="inlineStr">
        <is>
          <t>Totals</t>
        </is>
      </c>
      <c r="B6" s="5" t="n">
        <v>5044</v>
      </c>
      <c r="C6" s="6" t="n">
        <v>35947</v>
      </c>
      <c r="D6" s="6" t="n">
        <v>6256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4" customWidth="1" min="1" max="1"/>
    <col width="22" customWidth="1" min="2" max="2"/>
    <col width="16" customWidth="1" min="3" max="3"/>
    <col width="16" customWidth="1" min="4" max="4"/>
    <col width="14" customWidth="1" min="5" max="5"/>
    <col width="22" customWidth="1" min="6" max="6"/>
    <col width="22" customWidth="1" min="7" max="7"/>
  </cols>
  <sheetData>
    <row r="1">
      <c r="A1" s="1" t="inlineStr">
        <is>
          <t>Taxes (Details Narrative)</t>
        </is>
      </c>
      <c r="B1" s="2" t="inlineStr">
        <is>
          <t>6 Months Ended</t>
        </is>
      </c>
      <c r="C1" s="2" t="inlineStr">
        <is>
          <t>37 Months Ended</t>
        </is>
      </c>
      <c r="D1" s="2" t="inlineStr">
        <is>
          <t>84 Months Ended</t>
        </is>
      </c>
    </row>
    <row r="2">
      <c r="B2" s="2" t="inlineStr">
        <is>
          <t>Jun. 30, 2024 CNY (¥)</t>
        </is>
      </c>
      <c r="C2" s="2" t="inlineStr">
        <is>
          <t>Dec. 31, 2024</t>
        </is>
      </c>
      <c r="D2" s="2" t="inlineStr">
        <is>
          <t>Dec. 31, 2024</t>
        </is>
      </c>
      <c r="E2" s="2" t="inlineStr">
        <is>
          <t>Dec. 31, 2023</t>
        </is>
      </c>
      <c r="F2" s="2" t="inlineStr">
        <is>
          <t>Jun. 30, 2024 USD ($)</t>
        </is>
      </c>
      <c r="G2" s="2" t="inlineStr">
        <is>
          <t>Jun. 30, 2024 CNY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ate</t>
        </is>
      </c>
      <c r="B4" s="12" t="n">
        <v>0.1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utory income tax rate</t>
        </is>
      </c>
      <c r="B5" s="4" t="inlineStr">
        <is>
          <t xml:space="preserve"> </t>
        </is>
      </c>
      <c r="C5" s="11" t="n">
        <v>0.15</v>
      </c>
      <c r="D5" s="11" t="n">
        <v>0.15</v>
      </c>
      <c r="E5" s="11" t="n">
        <v>0.15</v>
      </c>
      <c r="F5" s="4" t="inlineStr">
        <is>
          <t xml:space="preserve"> </t>
        </is>
      </c>
      <c r="G5" s="4" t="inlineStr">
        <is>
          <t xml:space="preserve"> </t>
        </is>
      </c>
    </row>
    <row r="6">
      <c r="A6" s="4" t="inlineStr">
        <is>
          <t>Net operating loss carry forwards</t>
        </is>
      </c>
      <c r="B6" s="4" t="inlineStr">
        <is>
          <t xml:space="preserve"> </t>
        </is>
      </c>
      <c r="C6" s="4" t="inlineStr">
        <is>
          <t xml:space="preserve"> </t>
        </is>
      </c>
      <c r="D6" s="4" t="inlineStr">
        <is>
          <t xml:space="preserve"> </t>
        </is>
      </c>
      <c r="E6" s="4" t="inlineStr">
        <is>
          <t xml:space="preserve"> </t>
        </is>
      </c>
      <c r="F6" s="5" t="n">
        <v>13555122</v>
      </c>
      <c r="G6" s="6" t="n">
        <v>96311852</v>
      </c>
    </row>
    <row r="7">
      <c r="A7" s="4" t="inlineStr">
        <is>
          <t>Foreign Investment Enterpri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rate</t>
        </is>
      </c>
      <c r="B9" s="11" t="n">
        <v>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 N T 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rate</t>
        </is>
      </c>
      <c r="B12" s="11" t="n">
        <v>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Quantum Edge HK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tax rate</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tax rate</t>
        </is>
      </c>
      <c r="B16" s="12" t="n">
        <v>0.082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37" customWidth="1" min="3" max="3"/>
    <col width="44" customWidth="1" min="4" max="4"/>
    <col width="45" customWidth="1" min="5" max="5"/>
    <col width="48" customWidth="1" min="6" max="6"/>
    <col width="45" customWidth="1" min="7" max="7"/>
    <col width="41" customWidth="1" min="8" max="8"/>
    <col width="14" customWidth="1" min="9" max="9"/>
    <col width="14" customWidth="1" min="10" max="10"/>
  </cols>
  <sheetData>
    <row r="1">
      <c r="A1" s="1" t="inlineStr">
        <is>
          <t>UNAUDITED INTERIM CONDENSED CONSOLIDATED STATEMENTS OF SHAREHOLDERS' EQUITY</t>
        </is>
      </c>
      <c r="C1" s="2" t="inlineStr">
        <is>
          <t>Common Stock [Member] CNY (¥) shares</t>
        </is>
      </c>
      <c r="D1" s="2" t="inlineStr">
        <is>
          <t>Additional Paid-in Capital [Member] CNY (¥)</t>
        </is>
      </c>
      <c r="E1" s="2" t="inlineStr">
        <is>
          <t>Retained Earnings Statutory [Member] CNY (¥)</t>
        </is>
      </c>
      <c r="F1" s="2" t="inlineStr">
        <is>
          <t>Retained Earnings Unrestricted [Member] CNY (¥)</t>
        </is>
      </c>
      <c r="G1" s="2" t="inlineStr">
        <is>
          <t>AOCI Attributable to Parent [Member] CNY (¥)</t>
        </is>
      </c>
      <c r="H1" s="2" t="inlineStr">
        <is>
          <t>Noncontrolling Interest [Member] CNY (¥)</t>
        </is>
      </c>
      <c r="I1" s="2" t="inlineStr">
        <is>
          <t>USD ($)</t>
        </is>
      </c>
      <c r="J1" s="2" t="inlineStr">
        <is>
          <t>CNY (¥)</t>
        </is>
      </c>
    </row>
    <row r="2">
      <c r="A2" s="4" t="inlineStr">
        <is>
          <t>Beginning balance, value at Dec. 31, 2022</t>
        </is>
      </c>
      <c r="C2" s="6" t="n">
        <v>36144</v>
      </c>
      <c r="D2" s="6" t="n">
        <v>254138709</v>
      </c>
      <c r="E2" s="6" t="n">
        <v>11110699</v>
      </c>
      <c r="F2" s="6" t="n">
        <v>-65500622</v>
      </c>
      <c r="G2" s="6" t="n">
        <v>-3182525</v>
      </c>
      <c r="H2" s="6" t="n">
        <v>291921</v>
      </c>
      <c r="I2" s="5" t="n">
        <v>27248793</v>
      </c>
      <c r="J2" s="6" t="n">
        <v>196894326</v>
      </c>
    </row>
    <row r="3">
      <c r="A3" s="4" t="inlineStr">
        <is>
          <t>Beginning balance, shares at Dec. 31, 2022</t>
        </is>
      </c>
      <c r="B3" s="4" t="inlineStr">
        <is>
          <t>[1]</t>
        </is>
      </c>
      <c r="C3" s="7" t="n">
        <v>508120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4" t="inlineStr">
        <is>
          <t xml:space="preserve"> </t>
        </is>
      </c>
      <c r="D4" s="4" t="inlineStr">
        <is>
          <t xml:space="preserve"> </t>
        </is>
      </c>
      <c r="E4" s="4" t="inlineStr">
        <is>
          <t xml:space="preserve"> </t>
        </is>
      </c>
      <c r="F4" s="7" t="n">
        <v>-28671078</v>
      </c>
      <c r="G4" s="4" t="inlineStr">
        <is>
          <t xml:space="preserve"> </t>
        </is>
      </c>
      <c r="H4" s="7" t="n">
        <v>-348932</v>
      </c>
      <c r="I4" s="7" t="n">
        <v>-4016167</v>
      </c>
      <c r="J4" s="7" t="n">
        <v>-29020010</v>
      </c>
    </row>
    <row r="5">
      <c r="A5" s="4" t="inlineStr">
        <is>
          <t>Foreign currency translation</t>
        </is>
      </c>
      <c r="C5" s="4" t="inlineStr">
        <is>
          <t xml:space="preserve"> </t>
        </is>
      </c>
      <c r="D5" s="4" t="inlineStr">
        <is>
          <t xml:space="preserve"> </t>
        </is>
      </c>
      <c r="E5" s="4" t="inlineStr">
        <is>
          <t xml:space="preserve"> </t>
        </is>
      </c>
      <c r="F5" s="4" t="inlineStr">
        <is>
          <t xml:space="preserve"> </t>
        </is>
      </c>
      <c r="G5" s="7" t="n">
        <v>3068043</v>
      </c>
      <c r="H5" s="4" t="inlineStr">
        <is>
          <t xml:space="preserve"> </t>
        </is>
      </c>
      <c r="I5" s="7" t="n">
        <v>424596</v>
      </c>
      <c r="J5" s="7" t="n">
        <v>3068043</v>
      </c>
    </row>
    <row r="6">
      <c r="A6" s="4" t="inlineStr">
        <is>
          <t>Foreign currency translatio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value at Jun. 30, 2023</t>
        </is>
      </c>
      <c r="C7" s="6" t="n">
        <v>36144</v>
      </c>
      <c r="D7" s="7" t="n">
        <v>254138709</v>
      </c>
      <c r="E7" s="7" t="n">
        <v>11110699</v>
      </c>
      <c r="F7" s="7" t="n">
        <v>-94171700</v>
      </c>
      <c r="G7" s="7" t="n">
        <v>-114482</v>
      </c>
      <c r="H7" s="7" t="n">
        <v>-57011</v>
      </c>
      <c r="I7" s="7" t="n">
        <v>23657222</v>
      </c>
      <c r="J7" s="7" t="n">
        <v>170942359</v>
      </c>
    </row>
    <row r="8">
      <c r="A8" s="4" t="inlineStr">
        <is>
          <t>Ending balance, shares at Jun. 30, 2023</t>
        </is>
      </c>
      <c r="B8" s="4" t="inlineStr">
        <is>
          <t>[1]</t>
        </is>
      </c>
      <c r="C8" s="7" t="n">
        <v>50812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value at Dec. 31, 2023</t>
        </is>
      </c>
      <c r="C9" s="6" t="n">
        <v>42318</v>
      </c>
      <c r="D9" s="7" t="n">
        <v>286296970</v>
      </c>
      <c r="E9" s="7" t="n">
        <v>3052776</v>
      </c>
      <c r="F9" s="7" t="n">
        <v>-146909851</v>
      </c>
      <c r="G9" s="7" t="n">
        <v>-1365466</v>
      </c>
      <c r="H9" s="7" t="n">
        <v>86196</v>
      </c>
      <c r="I9" s="7" t="n">
        <v>19936316</v>
      </c>
      <c r="J9" s="7" t="n">
        <v>141202943</v>
      </c>
    </row>
    <row r="10">
      <c r="A10" s="4" t="inlineStr">
        <is>
          <t>Beginning balance, shares at Dec. 31, 2023</t>
        </is>
      </c>
      <c r="B10" s="4" t="inlineStr">
        <is>
          <t>[1]</t>
        </is>
      </c>
      <c r="C10" s="7" t="n">
        <v>59412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C11" s="4" t="inlineStr">
        <is>
          <t xml:space="preserve"> </t>
        </is>
      </c>
      <c r="D11" s="4" t="inlineStr">
        <is>
          <t xml:space="preserve"> </t>
        </is>
      </c>
      <c r="E11" s="4" t="inlineStr">
        <is>
          <t xml:space="preserve"> </t>
        </is>
      </c>
      <c r="F11" s="7" t="n">
        <v>-120723489</v>
      </c>
      <c r="G11" s="4" t="inlineStr">
        <is>
          <t xml:space="preserve"> </t>
        </is>
      </c>
      <c r="H11" s="7" t="n">
        <v>-1013074</v>
      </c>
      <c r="I11" s="7" t="n">
        <v>-17133446</v>
      </c>
      <c r="J11" s="7" t="n">
        <v>-121736563</v>
      </c>
    </row>
    <row r="12">
      <c r="A12" s="4" t="inlineStr">
        <is>
          <t>Foreign currency translation</t>
        </is>
      </c>
      <c r="C12" s="4" t="inlineStr">
        <is>
          <t xml:space="preserve"> </t>
        </is>
      </c>
      <c r="D12" s="4" t="inlineStr">
        <is>
          <t xml:space="preserve"> </t>
        </is>
      </c>
      <c r="E12" s="4" t="inlineStr">
        <is>
          <t xml:space="preserve"> </t>
        </is>
      </c>
      <c r="F12" s="4" t="inlineStr">
        <is>
          <t xml:space="preserve"> </t>
        </is>
      </c>
      <c r="G12" s="7" t="n">
        <v>106728</v>
      </c>
      <c r="H12" s="4" t="inlineStr">
        <is>
          <t xml:space="preserve"> </t>
        </is>
      </c>
      <c r="I12" s="7" t="n">
        <v>-56869</v>
      </c>
      <c r="J12" s="7" t="n">
        <v>106728</v>
      </c>
    </row>
    <row r="13">
      <c r="A13" s="4" t="inlineStr">
        <is>
          <t>Disposal of subsidiaries</t>
        </is>
      </c>
      <c r="C13" s="4" t="inlineStr">
        <is>
          <t xml:space="preserve"> </t>
        </is>
      </c>
      <c r="D13" s="4" t="inlineStr">
        <is>
          <t xml:space="preserve"> </t>
        </is>
      </c>
      <c r="E13" s="7" t="n">
        <v>-500000</v>
      </c>
      <c r="F13" s="7" t="n">
        <v>500000</v>
      </c>
      <c r="G13" s="4" t="inlineStr">
        <is>
          <t xml:space="preserve"> </t>
        </is>
      </c>
      <c r="H13" s="4" t="inlineStr">
        <is>
          <t xml:space="preserve"> </t>
        </is>
      </c>
      <c r="I13" s="4" t="inlineStr">
        <is>
          <t xml:space="preserve"> </t>
        </is>
      </c>
      <c r="J13" s="4" t="inlineStr">
        <is>
          <t xml:space="preserve"> </t>
        </is>
      </c>
    </row>
    <row r="14">
      <c r="A14" s="4" t="inlineStr">
        <is>
          <t>Shares converted from convertible promissory note</t>
        </is>
      </c>
      <c r="C14" s="6" t="n">
        <v>741438</v>
      </c>
      <c r="D14" s="7" t="n">
        <v>700463509</v>
      </c>
      <c r="E14" s="4" t="inlineStr">
        <is>
          <t xml:space="preserve"> </t>
        </is>
      </c>
      <c r="F14" s="4" t="inlineStr">
        <is>
          <t xml:space="preserve"> </t>
        </is>
      </c>
      <c r="G14" s="4" t="inlineStr">
        <is>
          <t xml:space="preserve"> </t>
        </is>
      </c>
      <c r="H14" s="4" t="inlineStr">
        <is>
          <t xml:space="preserve"> </t>
        </is>
      </c>
      <c r="I14" s="7" t="n">
        <v>98390280</v>
      </c>
      <c r="J14" s="7" t="n">
        <v>701204947</v>
      </c>
    </row>
    <row r="15">
      <c r="A15" s="4" t="inlineStr">
        <is>
          <t>Shares converted from convertible promissory note, shares</t>
        </is>
      </c>
      <c r="B15" s="4" t="inlineStr">
        <is>
          <t>[1]</t>
        </is>
      </c>
      <c r="C15" s="7" t="n">
        <v>1043129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value at Jun. 30, 2024</t>
        </is>
      </c>
      <c r="C16" s="6" t="n">
        <v>783756</v>
      </c>
      <c r="D16" s="6" t="n">
        <v>986760479</v>
      </c>
      <c r="E16" s="6" t="n">
        <v>2552776</v>
      </c>
      <c r="F16" s="6" t="n">
        <v>-267133340</v>
      </c>
      <c r="G16" s="6" t="n">
        <v>-1258738</v>
      </c>
      <c r="H16" s="6" t="n">
        <v>-926878</v>
      </c>
      <c r="I16" s="5" t="n">
        <v>101136281</v>
      </c>
      <c r="J16" s="6" t="n">
        <v>720778055</v>
      </c>
    </row>
    <row r="17">
      <c r="A17" s="4" t="inlineStr">
        <is>
          <t>Ending balance, shares at Jun. 30, 2024</t>
        </is>
      </c>
      <c r="B17" s="4" t="inlineStr">
        <is>
          <t>[1]</t>
        </is>
      </c>
      <c r="C17" s="7" t="n">
        <v>1102541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row r="19">
      <c r="A19" s="4" t="inlineStr">
        <is>
          <t>[1]All period
    results have been adjusted for the reverse stock split effective February 2, 2024 (Note 15).</t>
        </is>
      </c>
    </row>
  </sheetData>
  <mergeCells count="3">
    <mergeCell ref="A1:B1"/>
    <mergeCell ref="A18:I18"/>
    <mergeCell ref="A19:I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Concentration of risk (Details Narrative)</t>
        </is>
      </c>
      <c r="B1" s="2" t="inlineStr">
        <is>
          <t>6 Months Ended</t>
        </is>
      </c>
      <c r="D1" s="2" t="inlineStr">
        <is>
          <t>12 Months Ended</t>
        </is>
      </c>
    </row>
    <row r="2">
      <c r="B2" s="2" t="inlineStr">
        <is>
          <t>Jun. 30, 2024 USD ($)</t>
        </is>
      </c>
      <c r="C2" s="2" t="inlineStr">
        <is>
          <t>Jun. 30, 2023</t>
        </is>
      </c>
      <c r="D2" s="2" t="inlineStr">
        <is>
          <t>Dec. 31, 2023 CNY (¥)</t>
        </is>
      </c>
      <c r="E2" s="2" t="inlineStr">
        <is>
          <t>Jun. 30, 2024 CNY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deposits</t>
        </is>
      </c>
      <c r="B4" s="4" t="inlineStr">
        <is>
          <t xml:space="preserve"> </t>
        </is>
      </c>
      <c r="C4" s="4" t="inlineStr">
        <is>
          <t xml:space="preserve"> </t>
        </is>
      </c>
      <c r="D4" s="4" t="inlineStr">
        <is>
          <t xml:space="preserve"> </t>
        </is>
      </c>
      <c r="E4" s="6" t="n">
        <v>500000</v>
      </c>
    </row>
    <row r="5">
      <c r="A5" s="4" t="inlineStr">
        <is>
          <t>Deposited</t>
        </is>
      </c>
      <c r="B5" s="5" t="n">
        <v>88408173</v>
      </c>
      <c r="C5" s="4" t="inlineStr">
        <is>
          <t xml:space="preserve"> </t>
        </is>
      </c>
      <c r="D5" s="6" t="n">
        <v>126037538</v>
      </c>
      <c r="E5" s="6" t="n">
        <v>630067369</v>
      </c>
    </row>
    <row r="6">
      <c r="A6" s="4" t="inlineStr">
        <is>
          <t>Revenue Benchmark [Member] | Customer Concentration Risk [Member] | One Customer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71</v>
      </c>
      <c r="C8" s="11" t="n">
        <v>0.26</v>
      </c>
      <c r="D8" s="4" t="inlineStr">
        <is>
          <t xml:space="preserve"> </t>
        </is>
      </c>
      <c r="E8" s="4" t="inlineStr">
        <is>
          <t xml:space="preserve"> </t>
        </is>
      </c>
    </row>
    <row r="9">
      <c r="A9" s="4" t="inlineStr">
        <is>
          <t>Revenue Benchmark [Member] | Customer Concentration Risk [Member] | Two Customer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103</v>
      </c>
      <c r="C11" s="4" t="inlineStr">
        <is>
          <t xml:space="preserve"> </t>
        </is>
      </c>
      <c r="D11" s="4" t="inlineStr">
        <is>
          <t xml:space="preserve"> </t>
        </is>
      </c>
      <c r="E11" s="4" t="inlineStr">
        <is>
          <t xml:space="preserve"> </t>
        </is>
      </c>
    </row>
    <row r="12">
      <c r="A12" s="4" t="inlineStr">
        <is>
          <t>Accounts Receivable [Member] | Customer Concentration Risk [Member] | One Customer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2" t="n">
        <v>0.277</v>
      </c>
      <c r="C14" s="4" t="inlineStr">
        <is>
          <t xml:space="preserve"> </t>
        </is>
      </c>
      <c r="D14" s="12" t="n">
        <v>0.198</v>
      </c>
      <c r="E14" s="4" t="inlineStr">
        <is>
          <t xml:space="preserve"> </t>
        </is>
      </c>
    </row>
    <row r="15">
      <c r="A15" s="4" t="inlineStr">
        <is>
          <t>Accounts Receivable [Member] | Customer Concentration Risk [Member] | Two Customer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2" t="n">
        <v>0.117</v>
      </c>
      <c r="C17" s="4" t="inlineStr">
        <is>
          <t xml:space="preserve"> </t>
        </is>
      </c>
      <c r="D17" s="11" t="n">
        <v>0.13</v>
      </c>
      <c r="E17" s="4" t="inlineStr">
        <is>
          <t xml:space="preserve"> </t>
        </is>
      </c>
    </row>
    <row r="18">
      <c r="A18" s="4" t="inlineStr">
        <is>
          <t>Accounts Receivable [Member] | Customer Concentration Risk [Member] | Three Customer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12" t="n">
        <v>0.118</v>
      </c>
      <c r="E20" s="4" t="inlineStr">
        <is>
          <t xml:space="preserve"> </t>
        </is>
      </c>
    </row>
    <row r="21">
      <c r="A21" s="4" t="inlineStr">
        <is>
          <t>Purchases [Member] | Vendor Concentration Risk [Member] | One Vendor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0.2</v>
      </c>
      <c r="C23" s="12" t="n">
        <v>0.507</v>
      </c>
      <c r="D23" s="4" t="inlineStr">
        <is>
          <t xml:space="preserve"> </t>
        </is>
      </c>
      <c r="E23" s="4" t="inlineStr">
        <is>
          <t xml:space="preserve"> </t>
        </is>
      </c>
    </row>
    <row r="24">
      <c r="A24" s="4" t="inlineStr">
        <is>
          <t>Purchases [Member] | Vendor Concentration Risk [Member] | Two Vendor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2" t="n">
        <v>0.121</v>
      </c>
      <c r="C26" s="11" t="n">
        <v>0.14</v>
      </c>
      <c r="D26" s="4" t="inlineStr">
        <is>
          <t xml:space="preserve"> </t>
        </is>
      </c>
      <c r="E26" s="4" t="inlineStr">
        <is>
          <t xml:space="preserve"> </t>
        </is>
      </c>
    </row>
    <row r="27">
      <c r="A27" s="4" t="inlineStr">
        <is>
          <t>Purchases [Member] | Vendor Concentration Risk [Member] | Three Vendor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2" t="n">
        <v>0.105</v>
      </c>
      <c r="C29" s="4" t="inlineStr">
        <is>
          <t xml:space="preserve"> </t>
        </is>
      </c>
      <c r="D29" s="4" t="inlineStr">
        <is>
          <t xml:space="preserve"> </t>
        </is>
      </c>
      <c r="E29" s="4" t="inlineStr">
        <is>
          <t xml:space="preserve"> </t>
        </is>
      </c>
    </row>
    <row r="30">
      <c r="A30" s="4" t="inlineStr">
        <is>
          <t>Accounts Payable [Member] | Vendor Concentration Risk [Member] | One Vendor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2" t="n">
        <v>0.332</v>
      </c>
      <c r="C32" s="4" t="inlineStr">
        <is>
          <t xml:space="preserve"> </t>
        </is>
      </c>
      <c r="D32" s="12" t="n">
        <v>0.361</v>
      </c>
      <c r="E32" s="4" t="inlineStr">
        <is>
          <t xml:space="preserve"> </t>
        </is>
      </c>
    </row>
    <row r="33">
      <c r="A33" s="4" t="inlineStr">
        <is>
          <t>Accounts Payable [Member] | Vendor Concentration Risk [Member] | Two Vendor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12" t="n">
        <v>0.244</v>
      </c>
      <c r="C35" s="4" t="inlineStr">
        <is>
          <t xml:space="preserve"> </t>
        </is>
      </c>
      <c r="D35" s="12" t="n">
        <v>0.261</v>
      </c>
      <c r="E35" s="4" t="inlineStr">
        <is>
          <t xml:space="preserve"> </t>
        </is>
      </c>
    </row>
    <row r="36">
      <c r="A36" s="4" t="inlineStr">
        <is>
          <t>Accounts Payable [Member] | Vendor Concentration Risk [Member] | Three Vendor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11" t="n">
        <v>0.12</v>
      </c>
      <c r="C38" s="4" t="inlineStr">
        <is>
          <t xml:space="preserve"> </t>
        </is>
      </c>
      <c r="D38" s="12" t="n">
        <v>0.222</v>
      </c>
      <c r="E3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Leases (Details) - Jun. 30, 2024</t>
        </is>
      </c>
      <c r="B1" s="2" t="inlineStr">
        <is>
          <t>USD ($)</t>
        </is>
      </c>
      <c r="C1" s="2" t="inlineStr">
        <is>
          <t>CNY (¥)</t>
        </is>
      </c>
    </row>
    <row r="2">
      <c r="A2" s="3" t="inlineStr">
        <is>
          <t>Leases [Abstract]</t>
        </is>
      </c>
      <c r="B2" s="4" t="inlineStr">
        <is>
          <t xml:space="preserve"> </t>
        </is>
      </c>
      <c r="C2" s="4" t="inlineStr">
        <is>
          <t xml:space="preserve"> </t>
        </is>
      </c>
    </row>
    <row r="3">
      <c r="A3" s="4" t="inlineStr">
        <is>
          <t>2023(remaining six months)</t>
        </is>
      </c>
      <c r="B3" s="5" t="n">
        <v>91223</v>
      </c>
      <c r="C3" s="6" t="n">
        <v>650125</v>
      </c>
    </row>
    <row r="4">
      <c r="A4" s="4" t="inlineStr">
        <is>
          <t>2024</t>
        </is>
      </c>
      <c r="B4" s="7" t="n">
        <v>188273</v>
      </c>
      <c r="C4" s="7" t="n">
        <v>1341786</v>
      </c>
    </row>
    <row r="5">
      <c r="A5" s="4" t="inlineStr">
        <is>
          <t>2025</t>
        </is>
      </c>
      <c r="B5" s="7" t="n">
        <v>125328</v>
      </c>
      <c r="C5" s="7" t="n">
        <v>893188</v>
      </c>
    </row>
    <row r="6">
      <c r="A6" s="4" t="inlineStr">
        <is>
          <t>Total lease payments</t>
        </is>
      </c>
      <c r="B6" s="7" t="n">
        <v>404824</v>
      </c>
      <c r="C6" s="7" t="n">
        <v>2885099</v>
      </c>
    </row>
    <row r="7">
      <c r="A7" s="4" t="inlineStr">
        <is>
          <t>Less: Interest</t>
        </is>
      </c>
      <c r="B7" s="7" t="n">
        <v>-29551</v>
      </c>
      <c r="C7" s="7" t="n">
        <v>-210602</v>
      </c>
    </row>
    <row r="8">
      <c r="A8" s="4" t="inlineStr">
        <is>
          <t>Present value of lease liabilities</t>
        </is>
      </c>
      <c r="B8" s="5" t="n">
        <v>375273</v>
      </c>
      <c r="C8" s="6" t="n">
        <v>26744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Leases (Details 1) - Jun. 30, 2024</t>
        </is>
      </c>
      <c r="B1" s="2" t="inlineStr">
        <is>
          <t>USD ($)</t>
        </is>
      </c>
      <c r="C1" s="2" t="inlineStr">
        <is>
          <t>CNY (¥)</t>
        </is>
      </c>
    </row>
    <row r="2">
      <c r="A2" s="3" t="inlineStr">
        <is>
          <t>Leases [Abstract]</t>
        </is>
      </c>
      <c r="B2" s="4" t="inlineStr">
        <is>
          <t xml:space="preserve"> </t>
        </is>
      </c>
      <c r="C2" s="4" t="inlineStr">
        <is>
          <t xml:space="preserve"> </t>
        </is>
      </c>
    </row>
    <row r="3">
      <c r="A3" s="4" t="inlineStr">
        <is>
          <t>2023 (remaining six months)</t>
        </is>
      </c>
      <c r="B3" s="5" t="n">
        <v>77824</v>
      </c>
      <c r="C3" s="6" t="n">
        <v>554636</v>
      </c>
    </row>
    <row r="4">
      <c r="A4" s="4" t="inlineStr">
        <is>
          <t>2024</t>
        </is>
      </c>
      <c r="B4" s="7" t="n">
        <v>164091</v>
      </c>
      <c r="C4" s="7" t="n">
        <v>1169442</v>
      </c>
    </row>
    <row r="5">
      <c r="A5" s="4" t="inlineStr">
        <is>
          <t>2025</t>
        </is>
      </c>
      <c r="B5" s="7" t="n">
        <v>112939</v>
      </c>
      <c r="C5" s="7" t="n">
        <v>804896</v>
      </c>
    </row>
    <row r="6">
      <c r="A6" s="4" t="inlineStr">
        <is>
          <t>Total</t>
        </is>
      </c>
      <c r="B6" s="5" t="n">
        <v>354854</v>
      </c>
      <c r="C6" s="6" t="n">
        <v>25289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38" customWidth="1" min="1" max="1"/>
    <col width="23" customWidth="1" min="2" max="2"/>
    <col width="22" customWidth="1" min="3" max="3"/>
    <col width="22" customWidth="1" min="4" max="4"/>
    <col width="23" customWidth="1" min="5" max="5"/>
    <col width="22" customWidth="1" min="6" max="6"/>
    <col width="22" customWidth="1" min="7" max="7"/>
    <col width="22" customWidth="1" min="8" max="8"/>
  </cols>
  <sheetData>
    <row r="1">
      <c r="A1" s="1" t="inlineStr">
        <is>
          <t>Leases (Details Narrative)</t>
        </is>
      </c>
      <c r="B1" s="2" t="inlineStr">
        <is>
          <t>6 Months Ended</t>
        </is>
      </c>
    </row>
    <row r="2">
      <c r="B2" s="2" t="inlineStr">
        <is>
          <t>Jun. 30, 2024 USD ($)</t>
        </is>
      </c>
      <c r="C2" s="2" t="inlineStr">
        <is>
          <t>Jun. 30, 2024 CNY (¥)</t>
        </is>
      </c>
      <c r="D2" s="2" t="inlineStr">
        <is>
          <t>Jun. 30, 2023 CNY (¥)</t>
        </is>
      </c>
      <c r="E2" s="2" t="inlineStr">
        <is>
          <t>Jun. 30, 2024 CNY (¥)</t>
        </is>
      </c>
      <c r="F2" s="2" t="inlineStr">
        <is>
          <t>Dec. 31, 2023 CNY (¥)</t>
        </is>
      </c>
      <c r="G2" s="2" t="inlineStr">
        <is>
          <t>Jan. 03, 2022 USD ($)</t>
        </is>
      </c>
      <c r="H2" s="2" t="inlineStr">
        <is>
          <t>Jan. 03, 2022 CNY (¥)</t>
        </is>
      </c>
    </row>
    <row r="3">
      <c r="A3" s="4" t="inlineStr">
        <is>
          <t>Operating lease, right-of-use asset</t>
        </is>
      </c>
      <c r="B3" s="5" t="n">
        <v>354854</v>
      </c>
      <c r="C3" s="4" t="inlineStr">
        <is>
          <t xml:space="preserve"> </t>
        </is>
      </c>
      <c r="D3" s="4" t="inlineStr">
        <is>
          <t xml:space="preserve"> </t>
        </is>
      </c>
      <c r="E3" s="6" t="n">
        <v>2528974</v>
      </c>
      <c r="F3" s="6" t="n">
        <v>2988691</v>
      </c>
      <c r="G3" s="5" t="n">
        <v>900000</v>
      </c>
      <c r="H3" s="6" t="n">
        <v>5700000</v>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5" t="n">
        <v>900000</v>
      </c>
      <c r="H4" s="6" t="n">
        <v>5700000</v>
      </c>
    </row>
    <row r="5">
      <c r="A5" s="4" t="inlineStr">
        <is>
          <t>Weighted average remaining lease term</t>
        </is>
      </c>
      <c r="B5" s="4" t="inlineStr">
        <is>
          <t>2 years 1 month 6 days</t>
        </is>
      </c>
      <c r="C5" s="4" t="inlineStr">
        <is>
          <t xml:space="preserve"> </t>
        </is>
      </c>
      <c r="D5" s="4" t="inlineStr">
        <is>
          <t xml:space="preserve"> </t>
        </is>
      </c>
      <c r="E5" s="4" t="inlineStr">
        <is>
          <t>2 years 1 month 6 days</t>
        </is>
      </c>
      <c r="F5" s="4" t="inlineStr">
        <is>
          <t xml:space="preserve"> </t>
        </is>
      </c>
      <c r="G5" s="4" t="inlineStr">
        <is>
          <t xml:space="preserve"> </t>
        </is>
      </c>
      <c r="H5" s="4" t="inlineStr">
        <is>
          <t xml:space="preserve"> </t>
        </is>
      </c>
    </row>
    <row r="6">
      <c r="A6" s="4" t="inlineStr">
        <is>
          <t>Rent expenses</t>
        </is>
      </c>
      <c r="B6" s="5" t="n">
        <v>88666</v>
      </c>
      <c r="C6" s="6" t="n">
        <v>631902</v>
      </c>
      <c r="D6" s="6" t="n">
        <v>960220</v>
      </c>
      <c r="E6" s="4" t="inlineStr">
        <is>
          <t xml:space="preserve"> </t>
        </is>
      </c>
      <c r="F6" s="4" t="inlineStr">
        <is>
          <t xml:space="preserve"> </t>
        </is>
      </c>
      <c r="G6" s="4" t="inlineStr">
        <is>
          <t xml:space="preserve"> </t>
        </is>
      </c>
      <c r="H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mental borrowing rate</t>
        </is>
      </c>
      <c r="B8" s="11" t="n">
        <v>0.07000000000000001</v>
      </c>
      <c r="C8" s="11" t="n">
        <v>0.07000000000000001</v>
      </c>
      <c r="D8" s="4" t="inlineStr">
        <is>
          <t xml:space="preserve"> </t>
        </is>
      </c>
      <c r="E8" s="4" t="inlineStr">
        <is>
          <t xml:space="preserve"> </t>
        </is>
      </c>
      <c r="F8" s="4" t="inlineStr">
        <is>
          <t xml:space="preserve"> </t>
        </is>
      </c>
      <c r="G8" s="4" t="inlineStr">
        <is>
          <t xml:space="preserve"> </t>
        </is>
      </c>
      <c r="H8" s="4" t="inlineStr">
        <is>
          <t xml:space="preserve"> </t>
        </is>
      </c>
    </row>
  </sheetData>
  <mergeCells count="3">
    <mergeCell ref="A1:A2"/>
    <mergeCell ref="B1:D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25" customWidth="1" min="2" max="2"/>
    <col width="25" customWidth="1" min="3" max="3"/>
    <col width="25" customWidth="1" min="4" max="4"/>
  </cols>
  <sheetData>
    <row r="1">
      <c r="A1" s="1" t="inlineStr">
        <is>
          <t>Warrant liabilities (Details) - Warrant [Member]</t>
        </is>
      </c>
      <c r="B1" s="2" t="inlineStr">
        <is>
          <t>6 Months Ended</t>
        </is>
      </c>
      <c r="C1" s="2" t="inlineStr">
        <is>
          <t>12 Months Ended</t>
        </is>
      </c>
    </row>
    <row r="2">
      <c r="B2" s="2" t="inlineStr">
        <is>
          <t>Jun. 30, 2024 $ / shares</t>
        </is>
      </c>
      <c r="C2" s="2" t="inlineStr">
        <is>
          <t>Dec. 31, 2023 $ / shares</t>
        </is>
      </c>
      <c r="D2" s="2" t="inlineStr">
        <is>
          <t>Jun. 30, 2024 ¥ / shares</t>
        </is>
      </c>
    </row>
    <row r="3">
      <c r="A3" s="3" t="inlineStr">
        <is>
          <t>Class of Warrant or Right [Line Items]</t>
        </is>
      </c>
      <c r="B3" s="4" t="inlineStr">
        <is>
          <t xml:space="preserve"> </t>
        </is>
      </c>
      <c r="C3" s="4" t="inlineStr">
        <is>
          <t xml:space="preserve"> </t>
        </is>
      </c>
      <c r="D3" s="4" t="inlineStr">
        <is>
          <t xml:space="preserve"> </t>
        </is>
      </c>
    </row>
    <row r="4">
      <c r="A4" s="4" t="inlineStr">
        <is>
          <t>Share price | (per share)</t>
        </is>
      </c>
      <c r="B4" s="9" t="n">
        <v>0.82</v>
      </c>
      <c r="C4" s="9" t="n">
        <v>3.55</v>
      </c>
      <c r="D4" s="10" t="n">
        <v>5.84</v>
      </c>
    </row>
    <row r="5">
      <c r="A5" s="4" t="inlineStr">
        <is>
          <t>Risk-free interest rate</t>
        </is>
      </c>
      <c r="B5" s="12" t="n">
        <v>0.045</v>
      </c>
      <c r="C5" s="12" t="n">
        <v>0.0395</v>
      </c>
      <c r="D5" s="4" t="inlineStr">
        <is>
          <t xml:space="preserve"> </t>
        </is>
      </c>
    </row>
    <row r="6">
      <c r="A6" s="4" t="inlineStr">
        <is>
          <t>Volatility</t>
        </is>
      </c>
      <c r="B6" s="12" t="n">
        <v>0.613</v>
      </c>
      <c r="C6" s="12" t="n">
        <v>0.606</v>
      </c>
      <c r="D6" s="4" t="inlineStr">
        <is>
          <t xml:space="preserve"> </t>
        </is>
      </c>
    </row>
    <row r="7">
      <c r="A7" s="4" t="inlineStr">
        <is>
          <t>Exercise price | (per share)</t>
        </is>
      </c>
      <c r="B7" s="5" t="n">
        <v>115</v>
      </c>
      <c r="C7" s="9" t="n">
        <v>11.5</v>
      </c>
      <c r="D7" s="10" t="n">
        <v>819.58</v>
      </c>
    </row>
    <row r="8">
      <c r="A8" s="4" t="inlineStr">
        <is>
          <t>Warrant life (yr)</t>
        </is>
      </c>
      <c r="B8" s="4" t="inlineStr">
        <is>
          <t>3 years 2 months 15 days</t>
        </is>
      </c>
      <c r="C8" s="4" t="inlineStr">
        <is>
          <t>3 years 8 months 15 days</t>
        </is>
      </c>
      <c r="D8" s="4" t="inlineStr">
        <is>
          <t xml:space="preserve"> </t>
        </is>
      </c>
    </row>
    <row r="9">
      <c r="A9" s="4" t="inlineStr">
        <is>
          <t>Warrant life (yr)</t>
        </is>
      </c>
      <c r="B9" s="4" t="inlineStr">
        <is>
          <t>3 years 2 months 15 days</t>
        </is>
      </c>
      <c r="C9" s="4" t="inlineStr">
        <is>
          <t xml:space="preserve"> </t>
        </is>
      </c>
      <c r="D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Warrant Liabilities (Details 1) - CNY (¥)</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Warrant liability</t>
        </is>
      </c>
      <c r="B3" s="6" t="n">
        <v>1062</v>
      </c>
      <c r="C3" s="6" t="n">
        <v>6220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Warrant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Warrant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Warrant liability</t>
        </is>
      </c>
      <c r="B12" s="6" t="n">
        <v>1062</v>
      </c>
      <c r="C12" s="6" t="n">
        <v>62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9" customWidth="1" min="3" max="3"/>
    <col width="32" customWidth="1" min="4" max="4"/>
  </cols>
  <sheetData>
    <row r="1">
      <c r="A1" s="1" t="inlineStr">
        <is>
          <t>Warrant Liabilities (Details 2) - Warrant [Member]</t>
        </is>
      </c>
      <c r="B1" s="2" t="inlineStr">
        <is>
          <t>6 Months Ended</t>
        </is>
      </c>
      <c r="D1" s="2" t="inlineStr">
        <is>
          <t>12 Months Ended</t>
        </is>
      </c>
    </row>
    <row r="2">
      <c r="B2" s="2" t="inlineStr">
        <is>
          <t>Jun. 30, 2024 $ / shares</t>
        </is>
      </c>
      <c r="C2" s="2" t="inlineStr">
        <is>
          <t>Jun. 30, 2024 CNY (¥) shares</t>
        </is>
      </c>
      <c r="D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 shares</t>
        </is>
      </c>
      <c r="B4" s="4" t="inlineStr">
        <is>
          <t xml:space="preserve"> </t>
        </is>
      </c>
      <c r="C4" s="7" t="n">
        <v>270500</v>
      </c>
      <c r="D4" s="4" t="inlineStr">
        <is>
          <t xml:space="preserve"> </t>
        </is>
      </c>
    </row>
    <row r="5">
      <c r="A5" s="4" t="inlineStr">
        <is>
          <t>Weighted average exercise price, beginning balance</t>
        </is>
      </c>
      <c r="B5" s="9" t="n">
        <v>11.5</v>
      </c>
      <c r="C5" s="4" t="inlineStr">
        <is>
          <t xml:space="preserve"> </t>
        </is>
      </c>
      <c r="D5" s="4" t="inlineStr">
        <is>
          <t xml:space="preserve"> </t>
        </is>
      </c>
    </row>
    <row r="6">
      <c r="A6" s="4" t="inlineStr">
        <is>
          <t>Average remaining period</t>
        </is>
      </c>
      <c r="B6" s="4" t="inlineStr">
        <is>
          <t xml:space="preserve"> </t>
        </is>
      </c>
      <c r="C6" s="4" t="inlineStr">
        <is>
          <t>3 years 2 months 15 days</t>
        </is>
      </c>
      <c r="D6" s="4" t="inlineStr">
        <is>
          <t>4 years</t>
        </is>
      </c>
    </row>
    <row r="7">
      <c r="A7" s="4" t="inlineStr">
        <is>
          <t>Issued | shares</t>
        </is>
      </c>
      <c r="B7" s="4" t="inlineStr">
        <is>
          <t xml:space="preserve"> </t>
        </is>
      </c>
      <c r="C7" s="4" t="inlineStr">
        <is>
          <t xml:space="preserve"> </t>
        </is>
      </c>
      <c r="D7" s="4" t="inlineStr">
        <is>
          <t xml:space="preserve"> </t>
        </is>
      </c>
    </row>
    <row r="8">
      <c r="A8" s="4" t="inlineStr">
        <is>
          <t>Weighted average exercise price, Issued</t>
        </is>
      </c>
      <c r="B8" s="4" t="inlineStr">
        <is>
          <t xml:space="preserve"> </t>
        </is>
      </c>
      <c r="C8" s="4" t="inlineStr">
        <is>
          <t xml:space="preserve"> </t>
        </is>
      </c>
      <c r="D8" s="4" t="inlineStr">
        <is>
          <t xml:space="preserve"> </t>
        </is>
      </c>
    </row>
    <row r="9">
      <c r="A9" s="4" t="inlineStr">
        <is>
          <t>Forfeited | ¥</t>
        </is>
      </c>
      <c r="B9" s="4" t="inlineStr">
        <is>
          <t xml:space="preserve"> </t>
        </is>
      </c>
      <c r="C9" s="4" t="inlineStr">
        <is>
          <t xml:space="preserve"> </t>
        </is>
      </c>
      <c r="D9" s="4" t="inlineStr">
        <is>
          <t xml:space="preserve"> </t>
        </is>
      </c>
    </row>
    <row r="10">
      <c r="A10" s="4" t="inlineStr">
        <is>
          <t>Weighted average exercise price, Forfeited</t>
        </is>
      </c>
      <c r="B10" s="4" t="inlineStr">
        <is>
          <t xml:space="preserve"> </t>
        </is>
      </c>
      <c r="C10" s="4" t="inlineStr">
        <is>
          <t xml:space="preserve"> </t>
        </is>
      </c>
      <c r="D10" s="4" t="inlineStr">
        <is>
          <t xml:space="preserve"> </t>
        </is>
      </c>
    </row>
    <row r="11">
      <c r="A11" s="4" t="inlineStr">
        <is>
          <t>Exercised | shares</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Expired | shares</t>
        </is>
      </c>
      <c r="B13" s="4" t="inlineStr">
        <is>
          <t xml:space="preserve"> </t>
        </is>
      </c>
      <c r="C13" s="4" t="inlineStr">
        <is>
          <t xml:space="preserve"> </t>
        </is>
      </c>
      <c r="D13" s="4" t="inlineStr">
        <is>
          <t xml:space="preserve"> </t>
        </is>
      </c>
    </row>
    <row r="14">
      <c r="A14" s="4" t="inlineStr">
        <is>
          <t>Weighted average exercise price, Expired</t>
        </is>
      </c>
      <c r="B14" s="4" t="inlineStr">
        <is>
          <t xml:space="preserve"> </t>
        </is>
      </c>
      <c r="C14" s="4" t="inlineStr">
        <is>
          <t xml:space="preserve"> </t>
        </is>
      </c>
      <c r="D14" s="4" t="inlineStr">
        <is>
          <t xml:space="preserve"> </t>
        </is>
      </c>
    </row>
    <row r="15">
      <c r="A15" s="4" t="inlineStr">
        <is>
          <t>Ending balance | shares</t>
        </is>
      </c>
      <c r="B15" s="4" t="inlineStr">
        <is>
          <t xml:space="preserve"> </t>
        </is>
      </c>
      <c r="C15" s="7" t="n">
        <v>270500</v>
      </c>
      <c r="D15" s="7" t="n">
        <v>270500</v>
      </c>
    </row>
    <row r="16">
      <c r="A16" s="4" t="inlineStr">
        <is>
          <t>Weighted average exercise price, ending balance</t>
        </is>
      </c>
      <c r="B16" s="5" t="n">
        <v>115</v>
      </c>
      <c r="C16" s="4" t="inlineStr">
        <is>
          <t xml:space="preserve"> </t>
        </is>
      </c>
      <c r="D16" s="9" t="n">
        <v>1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s>
  <sheetData>
    <row r="1">
      <c r="A1" s="1" t="inlineStr">
        <is>
          <t>Warrant liabilities (Details Narrative) - $ / shares</t>
        </is>
      </c>
      <c r="B1" s="2" t="inlineStr">
        <is>
          <t>1 Months Ended</t>
        </is>
      </c>
    </row>
    <row r="2">
      <c r="B2" s="2" t="inlineStr">
        <is>
          <t>Jun. 24, 2021</t>
        </is>
      </c>
      <c r="C2" s="2" t="inlineStr">
        <is>
          <t>Jun. 24, 2021</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t>
        </is>
      </c>
      <c r="B4" s="4" t="inlineStr">
        <is>
          <t xml:space="preserve"> </t>
        </is>
      </c>
      <c r="C4" s="4" t="inlineStr">
        <is>
          <t xml:space="preserve"> </t>
        </is>
      </c>
      <c r="D4" s="7" t="n">
        <v>6020500</v>
      </c>
      <c r="E4" s="4" t="inlineStr">
        <is>
          <t xml:space="preserve"> </t>
        </is>
      </c>
    </row>
    <row r="5">
      <c r="A5" s="4" t="inlineStr">
        <is>
          <t>Warrants, description</t>
        </is>
      </c>
      <c r="B5" s="4" t="inlineStr">
        <is>
          <t xml:space="preserve"> </t>
        </is>
      </c>
      <c r="C5" s="4" t="inlineStr">
        <is>
          <t>Each Public Unit consists of one ordinary share of the Company, $0.0001 par value per share, one right and one redeemable warrant (the “Public Warrant”). Each Public Warrant entitles the holder to purchase one-half (1/2) of an ordinary share at an exercise price of $11.50</t>
        </is>
      </c>
      <c r="D5" s="4" t="inlineStr">
        <is>
          <t xml:space="preserve"> </t>
        </is>
      </c>
      <c r="E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ale of units</t>
        </is>
      </c>
      <c r="B8" s="7" t="n">
        <v>5750000</v>
      </c>
      <c r="C8" s="7" t="n">
        <v>5750000</v>
      </c>
      <c r="D8" s="4" t="inlineStr">
        <is>
          <t xml:space="preserve"> </t>
        </is>
      </c>
      <c r="E8" s="4" t="inlineStr">
        <is>
          <t xml:space="preserve"> </t>
        </is>
      </c>
    </row>
    <row r="9">
      <c r="A9" s="4" t="inlineStr">
        <is>
          <t>Price per share</t>
        </is>
      </c>
      <c r="B9" s="5" t="n">
        <v>10</v>
      </c>
      <c r="C9" s="5" t="n">
        <v>10</v>
      </c>
      <c r="D9" s="4" t="inlineStr">
        <is>
          <t xml:space="preserve"> </t>
        </is>
      </c>
      <c r="E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ale of units</t>
        </is>
      </c>
      <c r="B12" s="4" t="inlineStr">
        <is>
          <t xml:space="preserve"> </t>
        </is>
      </c>
      <c r="C12" s="7" t="n">
        <v>270500</v>
      </c>
      <c r="D12" s="4" t="inlineStr">
        <is>
          <t xml:space="preserve"> </t>
        </is>
      </c>
      <c r="E12" s="4" t="inlineStr">
        <is>
          <t xml:space="preserve"> </t>
        </is>
      </c>
    </row>
    <row r="13">
      <c r="A13" s="4" t="inlineStr">
        <is>
          <t>Price per share</t>
        </is>
      </c>
      <c r="B13" s="5" t="n">
        <v>10</v>
      </c>
      <c r="C13" s="5" t="n">
        <v>10</v>
      </c>
      <c r="D13" s="4" t="inlineStr">
        <is>
          <t xml:space="preserve"> </t>
        </is>
      </c>
      <c r="E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arrants</t>
        </is>
      </c>
      <c r="B16" s="4" t="inlineStr">
        <is>
          <t xml:space="preserve"> </t>
        </is>
      </c>
      <c r="C16" s="4" t="inlineStr">
        <is>
          <t xml:space="preserve"> </t>
        </is>
      </c>
      <c r="D16" s="4" t="inlineStr">
        <is>
          <t xml:space="preserve"> </t>
        </is>
      </c>
      <c r="E16" s="7" t="n">
        <v>5750000</v>
      </c>
    </row>
    <row r="17">
      <c r="A17" s="4" t="inlineStr">
        <is>
          <t>Private Warrant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arrants</t>
        </is>
      </c>
      <c r="B19" s="4" t="inlineStr">
        <is>
          <t xml:space="preserve"> </t>
        </is>
      </c>
      <c r="C19" s="4" t="inlineStr">
        <is>
          <t xml:space="preserve"> </t>
        </is>
      </c>
      <c r="D19" s="4" t="inlineStr">
        <is>
          <t xml:space="preserve"> </t>
        </is>
      </c>
      <c r="E19" s="7" t="n">
        <v>270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51" customWidth="1" min="1" max="1"/>
    <col width="29" customWidth="1" min="2" max="2"/>
    <col width="32" customWidth="1" min="3" max="3"/>
    <col width="32" customWidth="1" min="4" max="4"/>
    <col width="21" customWidth="1" min="5" max="5"/>
    <col width="80" customWidth="1" min="6" max="6"/>
    <col width="22" customWidth="1" min="7" max="7"/>
    <col width="40" customWidth="1" min="8" max="8"/>
    <col width="29" customWidth="1" min="9" max="9"/>
    <col width="21" customWidth="1" min="10" max="10"/>
    <col width="25" customWidth="1" min="11" max="11"/>
    <col width="29" customWidth="1" min="12" max="12"/>
    <col width="21" customWidth="1" min="13" max="13"/>
    <col width="32" customWidth="1" min="14" max="14"/>
  </cols>
  <sheetData>
    <row r="1">
      <c r="A1" s="1" t="inlineStr">
        <is>
          <t>Shareholders’ equity (Details Narrative)</t>
        </is>
      </c>
      <c r="C1" s="2" t="inlineStr">
        <is>
          <t>1 Months Ended</t>
        </is>
      </c>
      <c r="F1" s="2" t="inlineStr">
        <is>
          <t>6 Months Ended</t>
        </is>
      </c>
    </row>
    <row r="2">
      <c r="B2" s="2" t="inlineStr">
        <is>
          <t>Jan. 06, 2021 CNY (¥) shares</t>
        </is>
      </c>
      <c r="C2" s="2" t="inlineStr">
        <is>
          <t>Jun. 24, 2021 $ / shares shares</t>
        </is>
      </c>
      <c r="D2" s="2" t="inlineStr">
        <is>
          <t>Jun. 24, 2021 $ / shares shares</t>
        </is>
      </c>
      <c r="E2" s="2" t="inlineStr">
        <is>
          <t>Mar. 26, 2021 shares</t>
        </is>
      </c>
      <c r="F2" s="2" t="inlineStr">
        <is>
          <t>Jun. 30, 2024 CNY (¥)</t>
        </is>
      </c>
      <c r="G2" s="2" t="inlineStr">
        <is>
          <t>Jun. 30, 2023 CNY (¥)</t>
        </is>
      </c>
      <c r="H2" s="2" t="inlineStr">
        <is>
          <t>Jun. 30, 2024 USD ($) $ / shares shares</t>
        </is>
      </c>
      <c r="I2" s="2" t="inlineStr">
        <is>
          <t>Jun. 30, 2024 CNY (¥) shares</t>
        </is>
      </c>
      <c r="J2" s="2" t="inlineStr">
        <is>
          <t>Apr. 01, 2024 shares</t>
        </is>
      </c>
      <c r="K2" s="2" t="inlineStr">
        <is>
          <t>Dec. 31, 2023 $ / shares</t>
        </is>
      </c>
      <c r="L2" s="2" t="inlineStr">
        <is>
          <t>Dec. 31, 2023 CNY (¥) shares</t>
        </is>
      </c>
      <c r="M2" s="2" t="inlineStr">
        <is>
          <t>Oct. 24, 2023 shares</t>
        </is>
      </c>
      <c r="N2" s="2" t="inlineStr">
        <is>
          <t>Nov. 10,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00000000</v>
      </c>
      <c r="I4" s="7" t="n">
        <v>500000000</v>
      </c>
      <c r="J4" s="4" t="inlineStr">
        <is>
          <t xml:space="preserve"> </t>
        </is>
      </c>
      <c r="K4" s="4" t="inlineStr">
        <is>
          <t xml:space="preserve"> </t>
        </is>
      </c>
      <c r="L4" s="7" t="n">
        <v>500000000</v>
      </c>
      <c r="M4" s="4" t="inlineStr">
        <is>
          <t xml:space="preserve"> </t>
        </is>
      </c>
      <c r="N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1</v>
      </c>
      <c r="I5" s="4" t="inlineStr">
        <is>
          <t xml:space="preserve"> </t>
        </is>
      </c>
      <c r="J5" s="4" t="inlineStr">
        <is>
          <t xml:space="preserve"> </t>
        </is>
      </c>
      <c r="K5" s="8" t="n">
        <v>0.001</v>
      </c>
      <c r="L5" s="4" t="inlineStr">
        <is>
          <t xml:space="preserve"> </t>
        </is>
      </c>
      <c r="M5" s="4" t="inlineStr">
        <is>
          <t xml:space="preserve"> </t>
        </is>
      </c>
      <c r="N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On January 30, 2024, the Company announced a Reverse Stock Split plan (the “Reverse Stock Split”). The plan became effective on February 2, 2024. Pursuant to the plan, every ten (10) shares of the Company’s ordinary share issued, par value of US$0.0001, was combined into one (1) share of ordinary share, par value $0.001, and the authorized share capital of the Company was reduced from US$50,000 divided into 500,000,000 shares of a nominal or par value of US$0.0001 each to US$50,000 divided into 50,000,000 shares of a nominal or par value of US$0.001 each. Following the Share Consolidation, the authorized share capital of the Company was increased from US$50,000 divided into 50,000,000 shares of a nominal or par value of US$0.001 each to US$500,000 divided into 500,000,000 shares of a nominal or par value of US$0.001 each (the “Share Capital Increase”), by the creation of an additional 450,000,000 shares of a nominal or par value of US$0.001 each to rank pari passu in all respects with the existing shares in the capital of the Company. As of now, this increase has taken effect and the new share capital structure is in operation. The following information was adjusted for the Reverse Stock Split.</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455446</v>
      </c>
      <c r="I7" s="7" t="n">
        <v>445544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10254155</v>
      </c>
      <c r="I8" s="7" t="n">
        <v>11025415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0254155</v>
      </c>
      <c r="I9" s="7" t="n">
        <v>11025415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atutory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0424</v>
      </c>
      <c r="I10" s="6" t="n">
        <v>2552776</v>
      </c>
      <c r="J10" s="4" t="inlineStr">
        <is>
          <t xml:space="preserve"> </t>
        </is>
      </c>
      <c r="K10" s="4" t="inlineStr">
        <is>
          <t xml:space="preserve"> </t>
        </is>
      </c>
      <c r="L10" s="6" t="n">
        <v>3052776</v>
      </c>
      <c r="M10" s="4" t="inlineStr">
        <is>
          <t xml:space="preserve"> </t>
        </is>
      </c>
      <c r="N10" s="4" t="inlineStr">
        <is>
          <t xml:space="preserve"> </t>
        </is>
      </c>
    </row>
    <row r="11">
      <c r="A11" s="4" t="inlineStr">
        <is>
          <t>Mengyun P R C Ent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atutory reserv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855776</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tained earnings for their statutory reserves | ¥</t>
        </is>
      </c>
      <c r="B14" s="4" t="inlineStr">
        <is>
          <t xml:space="preserve"> </t>
        </is>
      </c>
      <c r="C14" s="4" t="inlineStr">
        <is>
          <t xml:space="preserve"> </t>
        </is>
      </c>
      <c r="D14" s="4" t="inlineStr">
        <is>
          <t xml:space="preserve"> </t>
        </is>
      </c>
      <c r="E14" s="4" t="inlineStr">
        <is>
          <t xml:space="preserve"> </t>
        </is>
      </c>
      <c r="F14" s="6" t="n">
        <v>500000</v>
      </c>
      <c r="G14" s="6"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mployee Stock Incentive Plan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4276951</v>
      </c>
      <c r="I17" s="7" t="n">
        <v>104276951</v>
      </c>
      <c r="J17" s="7" t="n">
        <v>36000</v>
      </c>
      <c r="K17" s="4" t="inlineStr">
        <is>
          <t xml:space="preserve"> </t>
        </is>
      </c>
      <c r="L17" s="4" t="inlineStr">
        <is>
          <t xml:space="preserve"> </t>
        </is>
      </c>
      <c r="M17" s="7" t="n">
        <v>860000</v>
      </c>
      <c r="N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01</v>
      </c>
      <c r="I20" s="4" t="inlineStr">
        <is>
          <t xml:space="preserve"> </t>
        </is>
      </c>
      <c r="J20" s="4" t="inlineStr">
        <is>
          <t xml:space="preserve"> </t>
        </is>
      </c>
      <c r="K20" s="8" t="n">
        <v>0.001</v>
      </c>
      <c r="L20" s="4" t="inlineStr">
        <is>
          <t xml:space="preserve"> </t>
        </is>
      </c>
      <c r="M20" s="4" t="inlineStr">
        <is>
          <t xml:space="preserve"> </t>
        </is>
      </c>
      <c r="N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081204</v>
      </c>
      <c r="I21" s="7" t="n">
        <v>5081204</v>
      </c>
      <c r="J21" s="4" t="inlineStr">
        <is>
          <t xml:space="preserve"> </t>
        </is>
      </c>
      <c r="K21" s="4" t="inlineStr">
        <is>
          <t xml:space="preserve"> </t>
        </is>
      </c>
      <c r="L21" s="7" t="n">
        <v>5941204</v>
      </c>
      <c r="M21" s="4" t="inlineStr">
        <is>
          <t xml:space="preserve"> </t>
        </is>
      </c>
      <c r="N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units sold</t>
        </is>
      </c>
      <c r="B24" s="4" t="inlineStr">
        <is>
          <t xml:space="preserve"> </t>
        </is>
      </c>
      <c r="C24" s="7" t="n">
        <v>5750000</v>
      </c>
      <c r="D24" s="7" t="n">
        <v>5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rice | $ / shares</t>
        </is>
      </c>
      <c r="B25" s="4" t="inlineStr">
        <is>
          <t xml:space="preserve"> </t>
        </is>
      </c>
      <c r="C25" s="5" t="n">
        <v>10</v>
      </c>
      <c r="D25" s="5"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units sold</t>
        </is>
      </c>
      <c r="B28" s="4" t="inlineStr">
        <is>
          <t xml:space="preserve"> </t>
        </is>
      </c>
      <c r="C28" s="4" t="inlineStr">
        <is>
          <t xml:space="preserve"> </t>
        </is>
      </c>
      <c r="D28" s="7" t="n">
        <v>270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t>
        </is>
      </c>
      <c r="B31" s="7" t="n">
        <v>1150000</v>
      </c>
      <c r="C31" s="7" t="n">
        <v>270500</v>
      </c>
      <c r="D31" s="4" t="inlineStr">
        <is>
          <t xml:space="preserve"> </t>
        </is>
      </c>
      <c r="E31" s="7" t="n">
        <v>287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alue of shares issued | ¥</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ponsor [Member] |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units sold</t>
        </is>
      </c>
      <c r="B35" s="4" t="inlineStr">
        <is>
          <t xml:space="preserve"> </t>
        </is>
      </c>
      <c r="C35" s="7" t="n">
        <v>270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price | $ / shares</t>
        </is>
      </c>
      <c r="B36" s="4" t="inlineStr">
        <is>
          <t xml:space="preserve"> </t>
        </is>
      </c>
      <c r="C36" s="5" t="n">
        <v>10</v>
      </c>
      <c r="D36" s="5"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500000000</v>
      </c>
    </row>
    <row r="40">
      <c r="A40" s="4" t="inlineStr">
        <is>
          <t>Common stock,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3" t="n">
        <v>0.0001</v>
      </c>
    </row>
  </sheetData>
  <mergeCells count="5">
    <mergeCell ref="A1:A2"/>
    <mergeCell ref="C1:E1"/>
    <mergeCell ref="F1:G1"/>
    <mergeCell ref="H1:I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s (Details)</t>
        </is>
      </c>
      <c r="B1" s="2" t="inlineStr">
        <is>
          <t>6 Months Ended</t>
        </is>
      </c>
    </row>
    <row r="2">
      <c r="B2" s="2" t="inlineStr">
        <is>
          <t>Jun. 30, 2024 USD ($)</t>
        </is>
      </c>
      <c r="C2" s="2" t="inlineStr">
        <is>
          <t>Jun. 30, 2024 CNY (¥)</t>
        </is>
      </c>
      <c r="D2" s="2" t="inlineStr">
        <is>
          <t>Jun. 30, 2023 USD ($)</t>
        </is>
      </c>
      <c r="E2" s="2" t="inlineStr">
        <is>
          <t>Jun. 30, 2023 CNY (¥)</t>
        </is>
      </c>
      <c r="F2" s="2" t="inlineStr">
        <is>
          <t>Jun. 30, 2024 CNY (¥)</t>
        </is>
      </c>
      <c r="G2" s="2" t="inlineStr">
        <is>
          <t>Dec. 31, 2023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8108940</v>
      </c>
      <c r="C4" s="6" t="n">
        <v>128667639</v>
      </c>
      <c r="D4" s="5" t="n">
        <v>14138917</v>
      </c>
      <c r="E4" s="6" t="n">
        <v>97914825</v>
      </c>
      <c r="F4" s="4" t="inlineStr">
        <is>
          <t xml:space="preserve"> </t>
        </is>
      </c>
      <c r="G4" s="4" t="inlineStr">
        <is>
          <t xml:space="preserve"> </t>
        </is>
      </c>
    </row>
    <row r="5">
      <c r="A5" s="4" t="inlineStr">
        <is>
          <t>Cost of revenues</t>
        </is>
      </c>
      <c r="B5" s="7" t="n">
        <v>-14811008</v>
      </c>
      <c r="C5" s="7" t="n">
        <v>-105235177</v>
      </c>
      <c r="D5" s="7" t="n">
        <v>-6924668</v>
      </c>
      <c r="E5" s="7" t="n">
        <v>-47954709</v>
      </c>
      <c r="F5" s="4" t="inlineStr">
        <is>
          <t xml:space="preserve"> </t>
        </is>
      </c>
      <c r="G5" s="4" t="inlineStr">
        <is>
          <t xml:space="preserve"> </t>
        </is>
      </c>
    </row>
    <row r="6">
      <c r="A6" s="4" t="inlineStr">
        <is>
          <t>Gross profit</t>
        </is>
      </c>
      <c r="B6" s="7" t="n">
        <v>3297932</v>
      </c>
      <c r="C6" s="7" t="n">
        <v>23432462</v>
      </c>
      <c r="D6" s="7" t="n">
        <v>7214249</v>
      </c>
      <c r="E6" s="7" t="n">
        <v>49960116</v>
      </c>
      <c r="F6" s="4" t="inlineStr">
        <is>
          <t xml:space="preserve"> </t>
        </is>
      </c>
      <c r="G6" s="4" t="inlineStr">
        <is>
          <t xml:space="preserve"> </t>
        </is>
      </c>
    </row>
    <row r="7">
      <c r="A7" s="4" t="inlineStr">
        <is>
          <t>Depreciation and amortization</t>
        </is>
      </c>
      <c r="B7" s="7" t="n">
        <v>-61170</v>
      </c>
      <c r="C7" s="7" t="n">
        <v>-434622</v>
      </c>
      <c r="D7" s="7" t="n">
        <v>-509147</v>
      </c>
      <c r="E7" s="7" t="n">
        <v>-3525947</v>
      </c>
      <c r="F7" s="4" t="inlineStr">
        <is>
          <t xml:space="preserve"> </t>
        </is>
      </c>
      <c r="G7" s="4" t="inlineStr">
        <is>
          <t xml:space="preserve"> </t>
        </is>
      </c>
    </row>
    <row r="8">
      <c r="A8" s="4" t="inlineStr">
        <is>
          <t>Total capital expenditures</t>
        </is>
      </c>
      <c r="B8" s="7" t="n">
        <v>-1679</v>
      </c>
      <c r="C8" s="7" t="n">
        <v>-11927</v>
      </c>
      <c r="D8" s="5" t="n">
        <v>-49889</v>
      </c>
      <c r="E8" s="7" t="n">
        <v>-345488</v>
      </c>
      <c r="F8" s="4" t="inlineStr">
        <is>
          <t xml:space="preserve"> </t>
        </is>
      </c>
      <c r="G8" s="4" t="inlineStr">
        <is>
          <t xml:space="preserve"> </t>
        </is>
      </c>
    </row>
    <row r="9">
      <c r="A9" s="4" t="inlineStr">
        <is>
          <t>Total Assets</t>
        </is>
      </c>
      <c r="B9" s="7" t="n">
        <v>109384349</v>
      </c>
      <c r="C9" s="4" t="inlineStr">
        <is>
          <t xml:space="preserve"> </t>
        </is>
      </c>
      <c r="D9" s="4" t="inlineStr">
        <is>
          <t xml:space="preserve"> </t>
        </is>
      </c>
      <c r="E9" s="4" t="inlineStr">
        <is>
          <t xml:space="preserve"> </t>
        </is>
      </c>
      <c r="F9" s="6" t="n">
        <v>779560385</v>
      </c>
      <c r="G9" s="6" t="n">
        <v>160559203</v>
      </c>
    </row>
    <row r="10">
      <c r="A10" s="4" t="inlineStr">
        <is>
          <t>Holographic Solu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7" t="n">
        <v>7570587</v>
      </c>
      <c r="D12" s="4" t="inlineStr">
        <is>
          <t xml:space="preserve"> </t>
        </is>
      </c>
      <c r="E12" s="7" t="n">
        <v>20639027</v>
      </c>
      <c r="F12" s="4" t="inlineStr">
        <is>
          <t xml:space="preserve"> </t>
        </is>
      </c>
      <c r="G12" s="4" t="inlineStr">
        <is>
          <t xml:space="preserve"> </t>
        </is>
      </c>
    </row>
    <row r="13">
      <c r="A13" s="4" t="inlineStr">
        <is>
          <t>Cost of revenues</t>
        </is>
      </c>
      <c r="B13" s="4" t="inlineStr">
        <is>
          <t xml:space="preserve"> </t>
        </is>
      </c>
      <c r="C13" s="7" t="n">
        <v>-2114283</v>
      </c>
      <c r="D13" s="4" t="inlineStr">
        <is>
          <t xml:space="preserve"> </t>
        </is>
      </c>
      <c r="E13" s="7" t="n">
        <v>-15230528</v>
      </c>
      <c r="F13" s="4" t="inlineStr">
        <is>
          <t xml:space="preserve"> </t>
        </is>
      </c>
      <c r="G13" s="4" t="inlineStr">
        <is>
          <t xml:space="preserve"> </t>
        </is>
      </c>
    </row>
    <row r="14">
      <c r="A14" s="4" t="inlineStr">
        <is>
          <t>Gross profit</t>
        </is>
      </c>
      <c r="B14" s="4" t="inlineStr">
        <is>
          <t xml:space="preserve"> </t>
        </is>
      </c>
      <c r="C14" s="7" t="n">
        <v>5456304</v>
      </c>
      <c r="D14" s="4" t="inlineStr">
        <is>
          <t xml:space="preserve"> </t>
        </is>
      </c>
      <c r="E14" s="7" t="n">
        <v>5408499</v>
      </c>
      <c r="F14" s="4" t="inlineStr">
        <is>
          <t xml:space="preserve"> </t>
        </is>
      </c>
      <c r="G14" s="4" t="inlineStr">
        <is>
          <t xml:space="preserve"> </t>
        </is>
      </c>
    </row>
    <row r="15">
      <c r="A15" s="4" t="inlineStr">
        <is>
          <t>Depreciation and amortization</t>
        </is>
      </c>
      <c r="B15" s="4" t="inlineStr">
        <is>
          <t xml:space="preserve"> </t>
        </is>
      </c>
      <c r="C15" s="7" t="n">
        <v>-25572</v>
      </c>
      <c r="D15" s="4" t="inlineStr">
        <is>
          <t xml:space="preserve"> </t>
        </is>
      </c>
      <c r="E15" s="7" t="n">
        <v>-3525947</v>
      </c>
      <c r="F15" s="4" t="inlineStr">
        <is>
          <t xml:space="preserve"> </t>
        </is>
      </c>
      <c r="G15" s="4" t="inlineStr">
        <is>
          <t xml:space="preserve"> </t>
        </is>
      </c>
    </row>
    <row r="16">
      <c r="A16" s="4" t="inlineStr">
        <is>
          <t>Total capital expenditures</t>
        </is>
      </c>
      <c r="B16" s="4" t="inlineStr">
        <is>
          <t xml:space="preserve"> </t>
        </is>
      </c>
      <c r="C16" s="7" t="n">
        <v>-11927</v>
      </c>
      <c r="D16" s="4" t="inlineStr">
        <is>
          <t xml:space="preserve"> </t>
        </is>
      </c>
      <c r="E16" s="7" t="n">
        <v>-345488</v>
      </c>
      <c r="F16" s="4" t="inlineStr">
        <is>
          <t xml:space="preserve"> </t>
        </is>
      </c>
      <c r="G16" s="4" t="inlineStr">
        <is>
          <t xml:space="preserve"> </t>
        </is>
      </c>
    </row>
    <row r="17">
      <c r="A17" s="4" t="inlineStr">
        <is>
          <t>Total Assets</t>
        </is>
      </c>
      <c r="B17" s="7" t="n">
        <v>106037088</v>
      </c>
      <c r="C17" s="4" t="inlineStr">
        <is>
          <t xml:space="preserve"> </t>
        </is>
      </c>
      <c r="D17" s="4" t="inlineStr">
        <is>
          <t xml:space="preserve"> </t>
        </is>
      </c>
      <c r="E17" s="4" t="inlineStr">
        <is>
          <t xml:space="preserve"> </t>
        </is>
      </c>
      <c r="F17" s="7" t="n">
        <v>755705126</v>
      </c>
      <c r="G17" s="7" t="n">
        <v>142626614</v>
      </c>
    </row>
    <row r="18">
      <c r="A18" s="4" t="inlineStr">
        <is>
          <t>Holographic Technology Serv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4" t="inlineStr">
        <is>
          <t xml:space="preserve"> </t>
        </is>
      </c>
      <c r="C20" s="7" t="n">
        <v>121097052</v>
      </c>
      <c r="D20" s="4" t="inlineStr">
        <is>
          <t xml:space="preserve"> </t>
        </is>
      </c>
      <c r="E20" s="7" t="n">
        <v>77275798</v>
      </c>
      <c r="F20" s="4" t="inlineStr">
        <is>
          <t xml:space="preserve"> </t>
        </is>
      </c>
      <c r="G20" s="4" t="inlineStr">
        <is>
          <t xml:space="preserve"> </t>
        </is>
      </c>
    </row>
    <row r="21">
      <c r="A21" s="4" t="inlineStr">
        <is>
          <t>Cost of revenues</t>
        </is>
      </c>
      <c r="B21" s="4" t="inlineStr">
        <is>
          <t xml:space="preserve"> </t>
        </is>
      </c>
      <c r="C21" s="7" t="n">
        <v>-103120894</v>
      </c>
      <c r="D21" s="4" t="inlineStr">
        <is>
          <t xml:space="preserve"> </t>
        </is>
      </c>
      <c r="E21" s="7" t="n">
        <v>-32724181</v>
      </c>
      <c r="F21" s="4" t="inlineStr">
        <is>
          <t xml:space="preserve"> </t>
        </is>
      </c>
      <c r="G21" s="4" t="inlineStr">
        <is>
          <t xml:space="preserve"> </t>
        </is>
      </c>
    </row>
    <row r="22">
      <c r="A22" s="4" t="inlineStr">
        <is>
          <t>Gross profit</t>
        </is>
      </c>
      <c r="B22" s="4" t="inlineStr">
        <is>
          <t xml:space="preserve"> </t>
        </is>
      </c>
      <c r="C22" s="7" t="n">
        <v>17976158</v>
      </c>
      <c r="D22" s="4" t="inlineStr">
        <is>
          <t xml:space="preserve"> </t>
        </is>
      </c>
      <c r="E22" s="7" t="n">
        <v>44551617</v>
      </c>
      <c r="F22" s="4" t="inlineStr">
        <is>
          <t xml:space="preserve"> </t>
        </is>
      </c>
      <c r="G22" s="4" t="inlineStr">
        <is>
          <t xml:space="preserve"> </t>
        </is>
      </c>
    </row>
    <row r="23">
      <c r="A23" s="4" t="inlineStr">
        <is>
          <t>Depreciation and amortization</t>
        </is>
      </c>
      <c r="B23" s="4" t="inlineStr">
        <is>
          <t xml:space="preserve"> </t>
        </is>
      </c>
      <c r="C23" s="7" t="n">
        <v>-409050</v>
      </c>
      <c r="D23" s="4" t="inlineStr">
        <is>
          <t xml:space="preserve"> </t>
        </is>
      </c>
      <c r="E23" s="4" t="inlineStr">
        <is>
          <t xml:space="preserve"> </t>
        </is>
      </c>
      <c r="F23" s="4" t="inlineStr">
        <is>
          <t xml:space="preserve"> </t>
        </is>
      </c>
      <c r="G23" s="4" t="inlineStr">
        <is>
          <t xml:space="preserve"> </t>
        </is>
      </c>
    </row>
    <row r="24">
      <c r="A24" s="4" t="inlineStr">
        <is>
          <t>Total 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5" t="n">
        <v>3347261</v>
      </c>
      <c r="C25" s="4" t="inlineStr">
        <is>
          <t xml:space="preserve"> </t>
        </is>
      </c>
      <c r="D25" s="4" t="inlineStr">
        <is>
          <t xml:space="preserve"> </t>
        </is>
      </c>
      <c r="E25" s="4" t="inlineStr">
        <is>
          <t xml:space="preserve"> </t>
        </is>
      </c>
      <c r="F25" s="6" t="n">
        <v>23855259</v>
      </c>
      <c r="G25" s="6" t="n">
        <v>1793258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t>
        </is>
      </c>
      <c r="B1" s="2" t="inlineStr">
        <is>
          <t>6 Months Ended</t>
        </is>
      </c>
    </row>
    <row r="2">
      <c r="B2" s="2" t="inlineStr">
        <is>
          <t>Jun. 30, 2024 USD ($)</t>
        </is>
      </c>
      <c r="C2" s="2" t="inlineStr">
        <is>
          <t>Jun. 30, 2024 CNY (¥)</t>
        </is>
      </c>
      <c r="D2" s="2" t="inlineStr">
        <is>
          <t>Jun. 30, 2023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133446</v>
      </c>
      <c r="C4" s="6" t="n">
        <v>-121736563</v>
      </c>
      <c r="D4" s="6" t="n">
        <v>-2902001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61170</v>
      </c>
      <c r="C6" s="7" t="n">
        <v>434622</v>
      </c>
      <c r="D6" s="7" t="n">
        <v>3525946</v>
      </c>
    </row>
    <row r="7">
      <c r="A7" s="4" t="inlineStr">
        <is>
          <t>Amortization of operating lease right-of-use assets</t>
        </is>
      </c>
      <c r="B7" s="7" t="n">
        <v>77434</v>
      </c>
      <c r="C7" s="7" t="n">
        <v>550182</v>
      </c>
      <c r="D7" s="7" t="n">
        <v>831551</v>
      </c>
    </row>
    <row r="8">
      <c r="A8" s="4" t="inlineStr">
        <is>
          <t>Provision for expected credit loss</t>
        </is>
      </c>
      <c r="B8" s="7" t="n">
        <v>83113</v>
      </c>
      <c r="C8" s="7" t="n">
        <v>590534</v>
      </c>
      <c r="D8" s="7" t="n">
        <v>15671985</v>
      </c>
    </row>
    <row r="9">
      <c r="A9" s="4" t="inlineStr">
        <is>
          <t>Deferred tax expense (benefits)</t>
        </is>
      </c>
      <c r="B9" s="7" t="n">
        <v>412578</v>
      </c>
      <c r="C9" s="7" t="n">
        <v>2931447</v>
      </c>
      <c r="D9" s="7" t="n">
        <v>-943920</v>
      </c>
    </row>
    <row r="10">
      <c r="A10" s="4" t="inlineStr">
        <is>
          <t>Gain from short term investments</t>
        </is>
      </c>
      <c r="B10" s="7" t="n">
        <v>-377495</v>
      </c>
      <c r="C10" s="7" t="n">
        <v>-2682181</v>
      </c>
      <c r="D10" s="4" t="inlineStr">
        <is>
          <t xml:space="preserve"> </t>
        </is>
      </c>
    </row>
    <row r="11">
      <c r="A11" s="4" t="inlineStr">
        <is>
          <t>Change in fair value of warrant liabilities</t>
        </is>
      </c>
      <c r="B11" s="7" t="n">
        <v>-8633</v>
      </c>
      <c r="C11" s="7" t="n">
        <v>-61339</v>
      </c>
      <c r="D11" s="4" t="inlineStr">
        <is>
          <t xml:space="preserve"> </t>
        </is>
      </c>
    </row>
    <row r="12">
      <c r="A12" s="4" t="inlineStr">
        <is>
          <t>Stock compensation expense</t>
        </is>
      </c>
      <c r="B12" s="7" t="n">
        <v>134280</v>
      </c>
      <c r="C12" s="7" t="n">
        <v>954086</v>
      </c>
      <c r="D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7" t="n">
        <v>-1913096</v>
      </c>
      <c r="C14" s="7" t="n">
        <v>-13693741</v>
      </c>
      <c r="D14" s="7" t="n">
        <v>-731937</v>
      </c>
    </row>
    <row r="15">
      <c r="A15" s="4" t="inlineStr">
        <is>
          <t>Prepayment and other current assets</t>
        </is>
      </c>
      <c r="B15" s="7" t="n">
        <v>554279</v>
      </c>
      <c r="C15" s="7" t="n">
        <v>3857610</v>
      </c>
      <c r="D15" s="7" t="n">
        <v>-4087488</v>
      </c>
    </row>
    <row r="16">
      <c r="A16" s="4" t="inlineStr">
        <is>
          <t>Inventories</t>
        </is>
      </c>
      <c r="B16" s="7" t="n">
        <v>18738</v>
      </c>
      <c r="C16" s="7" t="n">
        <v>124990</v>
      </c>
      <c r="D16" s="7" t="n">
        <v>-96399</v>
      </c>
    </row>
    <row r="17">
      <c r="A17" s="4" t="inlineStr">
        <is>
          <t>Prepayments and deposits</t>
        </is>
      </c>
      <c r="B17" s="7" t="n">
        <v>131</v>
      </c>
      <c r="C17" s="7" t="n">
        <v>-1000</v>
      </c>
      <c r="D17" s="7" t="n">
        <v>20553</v>
      </c>
    </row>
    <row r="18">
      <c r="A18" s="4" t="inlineStr">
        <is>
          <t>Accounts payable</t>
        </is>
      </c>
      <c r="B18" s="7" t="n">
        <v>921585</v>
      </c>
      <c r="C18" s="7" t="n">
        <v>6576140</v>
      </c>
      <c r="D18" s="7" t="n">
        <v>1793316</v>
      </c>
    </row>
    <row r="19">
      <c r="A19" s="4" t="inlineStr">
        <is>
          <t>Operating lease liabilities</t>
        </is>
      </c>
      <c r="B19" s="7" t="n">
        <v>-75761</v>
      </c>
      <c r="C19" s="7" t="n">
        <v>-537432</v>
      </c>
      <c r="D19" s="7" t="n">
        <v>-795720</v>
      </c>
    </row>
    <row r="20">
      <c r="A20" s="4" t="inlineStr">
        <is>
          <t>Contract liabilities</t>
        </is>
      </c>
      <c r="B20" s="7" t="n">
        <v>-238785</v>
      </c>
      <c r="C20" s="7" t="n">
        <v>-1687883</v>
      </c>
      <c r="D20" s="7" t="n">
        <v>-2368021</v>
      </c>
    </row>
    <row r="21">
      <c r="A21" s="4" t="inlineStr">
        <is>
          <t>Other payables and accrued liabilities</t>
        </is>
      </c>
      <c r="B21" s="7" t="n">
        <v>306083</v>
      </c>
      <c r="C21" s="7" t="n">
        <v>2238039</v>
      </c>
      <c r="D21" s="7" t="n">
        <v>-117068</v>
      </c>
    </row>
    <row r="22">
      <c r="A22" s="4" t="inlineStr">
        <is>
          <t>Taxes payable</t>
        </is>
      </c>
      <c r="B22" s="7" t="n">
        <v>-83285</v>
      </c>
      <c r="C22" s="7" t="n">
        <v>-589661</v>
      </c>
      <c r="D22" s="7" t="n">
        <v>1781</v>
      </c>
    </row>
    <row r="23">
      <c r="A23" s="4" t="inlineStr">
        <is>
          <t>Net cash used in operating activities</t>
        </is>
      </c>
      <c r="B23" s="7" t="n">
        <v>-17261110</v>
      </c>
      <c r="C23" s="7" t="n">
        <v>-122732150</v>
      </c>
      <c r="D23" s="7" t="n">
        <v>-1631543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short term investments</t>
        </is>
      </c>
      <c r="B25" s="7" t="n">
        <v>-15010000</v>
      </c>
      <c r="C25" s="7" t="n">
        <v>-106973268</v>
      </c>
      <c r="D25" s="4" t="inlineStr">
        <is>
          <t xml:space="preserve"> </t>
        </is>
      </c>
    </row>
    <row r="26">
      <c r="A26" s="4" t="inlineStr">
        <is>
          <t>Purchases of property and equipment</t>
        </is>
      </c>
      <c r="B26" s="7" t="n">
        <v>-1679</v>
      </c>
      <c r="C26" s="7" t="n">
        <v>-11927</v>
      </c>
      <c r="D26" s="7" t="n">
        <v>-345488</v>
      </c>
    </row>
    <row r="27">
      <c r="A27" s="4" t="inlineStr">
        <is>
          <t>Investments in unconsolidated entities</t>
        </is>
      </c>
      <c r="B27" s="4" t="inlineStr">
        <is>
          <t xml:space="preserve"> </t>
        </is>
      </c>
      <c r="C27" s="4" t="inlineStr">
        <is>
          <t xml:space="preserve"> </t>
        </is>
      </c>
      <c r="D27" s="7" t="n">
        <v>-600000</v>
      </c>
    </row>
    <row r="28">
      <c r="A28" s="4" t="inlineStr">
        <is>
          <t>Net cash used in investing activities</t>
        </is>
      </c>
      <c r="B28" s="7" t="n">
        <v>-15011679</v>
      </c>
      <c r="C28" s="7" t="n">
        <v>-106985195</v>
      </c>
      <c r="D28" s="7" t="n">
        <v>-945488</v>
      </c>
    </row>
    <row r="29">
      <c r="A29" s="3" t="inlineStr">
        <is>
          <t>CASH FLOWS FROM FINANCING ACTIVITIES:</t>
        </is>
      </c>
      <c r="B29" s="4" t="inlineStr">
        <is>
          <t xml:space="preserve"> </t>
        </is>
      </c>
      <c r="C29" s="4" t="inlineStr">
        <is>
          <t xml:space="preserve"> </t>
        </is>
      </c>
      <c r="D29" s="4" t="inlineStr">
        <is>
          <t xml:space="preserve"> </t>
        </is>
      </c>
    </row>
    <row r="30">
      <c r="A30" s="4" t="inlineStr">
        <is>
          <t>Received from convertible promissory note</t>
        </is>
      </c>
      <c r="B30" s="7" t="n">
        <v>102963100</v>
      </c>
      <c r="C30" s="7" t="n">
        <v>733797421</v>
      </c>
      <c r="D30" s="4" t="inlineStr">
        <is>
          <t xml:space="preserve"> </t>
        </is>
      </c>
    </row>
    <row r="31">
      <c r="A31" s="4" t="inlineStr">
        <is>
          <t>Repayments from related parties</t>
        </is>
      </c>
      <c r="B31" s="4" t="inlineStr">
        <is>
          <t xml:space="preserve"> </t>
        </is>
      </c>
      <c r="C31" s="4" t="inlineStr">
        <is>
          <t xml:space="preserve"> </t>
        </is>
      </c>
      <c r="D31" s="7" t="n">
        <v>60280</v>
      </c>
    </row>
    <row r="32">
      <c r="A32" s="4" t="inlineStr">
        <is>
          <t>Repayments to related parties</t>
        </is>
      </c>
      <c r="B32" s="4" t="inlineStr">
        <is>
          <t xml:space="preserve"> </t>
        </is>
      </c>
      <c r="C32" s="4" t="inlineStr">
        <is>
          <t xml:space="preserve"> </t>
        </is>
      </c>
      <c r="D32" s="7" t="n">
        <v>-350000</v>
      </c>
    </row>
    <row r="33">
      <c r="A33" s="4" t="inlineStr">
        <is>
          <t>Repayments of third party loan</t>
        </is>
      </c>
      <c r="B33" s="7" t="n">
        <v>-476977</v>
      </c>
      <c r="C33" s="7" t="n">
        <v>-3389020</v>
      </c>
      <c r="D33" s="7" t="n">
        <v>-384539</v>
      </c>
    </row>
    <row r="34">
      <c r="A34" s="4" t="inlineStr">
        <is>
          <t>Proceeds of third party loan</t>
        </is>
      </c>
      <c r="B34" s="7" t="n">
        <v>456004</v>
      </c>
      <c r="C34" s="7" t="n">
        <v>3240000</v>
      </c>
      <c r="D34" s="4" t="inlineStr">
        <is>
          <t xml:space="preserve"> </t>
        </is>
      </c>
    </row>
    <row r="35">
      <c r="A35" s="4" t="inlineStr">
        <is>
          <t>Net cash provided by (used in) financing activities</t>
        </is>
      </c>
      <c r="B35" s="7" t="n">
        <v>102942127</v>
      </c>
      <c r="C35" s="7" t="n">
        <v>733648401</v>
      </c>
      <c r="D35" s="7" t="n">
        <v>-674259</v>
      </c>
    </row>
    <row r="36">
      <c r="A36" s="4" t="inlineStr">
        <is>
          <t>EFFECT OF EXCHANGE RATE ON CASH AND CASH EQUIVALENTS</t>
        </is>
      </c>
      <c r="B36" s="7" t="n">
        <v>-56291</v>
      </c>
      <c r="C36" s="7" t="n">
        <v>98775</v>
      </c>
      <c r="D36" s="7" t="n">
        <v>3088321</v>
      </c>
    </row>
    <row r="37">
      <c r="A37" s="4" t="inlineStr">
        <is>
          <t>CHANGE IN CASH AND CASH EQUIVALENTS</t>
        </is>
      </c>
      <c r="B37" s="7" t="n">
        <v>70613047</v>
      </c>
      <c r="C37" s="7" t="n">
        <v>504029831</v>
      </c>
      <c r="D37" s="7" t="n">
        <v>-14846857</v>
      </c>
    </row>
    <row r="38">
      <c r="A38" s="4" t="inlineStr">
        <is>
          <t>CASH AND CASH EQUIVALENTS, beginning of period</t>
        </is>
      </c>
      <c r="B38" s="7" t="n">
        <v>17795126</v>
      </c>
      <c r="C38" s="7" t="n">
        <v>126037538</v>
      </c>
      <c r="D38" s="7" t="n">
        <v>151119985</v>
      </c>
    </row>
    <row r="39">
      <c r="A39" s="4" t="inlineStr">
        <is>
          <t>CASH AND CASH EQUIVALENTS, end of period</t>
        </is>
      </c>
      <c r="B39" s="7" t="n">
        <v>88408173</v>
      </c>
      <c r="C39" s="7" t="n">
        <v>630067369</v>
      </c>
      <c r="D39" s="7" t="n">
        <v>136273128</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come taxes</t>
        </is>
      </c>
      <c r="B41" s="7" t="n">
        <v>149</v>
      </c>
      <c r="C41" s="7" t="n">
        <v>1058</v>
      </c>
      <c r="D41" s="7" t="n">
        <v>4411</v>
      </c>
    </row>
    <row r="42">
      <c r="A42" s="4" t="inlineStr">
        <is>
          <t>Cash paid for interest</t>
        </is>
      </c>
      <c r="B42" s="7" t="n">
        <v>7667</v>
      </c>
      <c r="C42" s="7" t="n">
        <v>54476</v>
      </c>
      <c r="D42" s="7" t="n">
        <v>6887</v>
      </c>
    </row>
    <row r="43">
      <c r="A43" s="3" t="inlineStr">
        <is>
          <t>NON-CASH INVESTING AND FINANCING ACTIVITIES:</t>
        </is>
      </c>
      <c r="B43" s="4" t="inlineStr">
        <is>
          <t xml:space="preserve"> </t>
        </is>
      </c>
      <c r="C43" s="4" t="inlineStr">
        <is>
          <t xml:space="preserve"> </t>
        </is>
      </c>
      <c r="D43" s="4" t="inlineStr">
        <is>
          <t xml:space="preserve"> </t>
        </is>
      </c>
    </row>
    <row r="44">
      <c r="A44" s="4" t="inlineStr">
        <is>
          <t>Conversion of debt to equity</t>
        </is>
      </c>
      <c r="B44" s="7" t="n">
        <v>-98554701</v>
      </c>
      <c r="C44" s="7" t="n">
        <v>-700250861</v>
      </c>
      <c r="D44" s="4" t="inlineStr">
        <is>
          <t xml:space="preserve"> </t>
        </is>
      </c>
    </row>
    <row r="45">
      <c r="A45" s="4" t="inlineStr">
        <is>
          <t>Initial recognition of right-of-use assets and lease liabilities</t>
        </is>
      </c>
      <c r="B45" s="5" t="n">
        <v>12732</v>
      </c>
      <c r="C45" s="6" t="n">
        <v>90465</v>
      </c>
      <c r="D4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CNY (¥)</t>
        </is>
      </c>
      <c r="B1" s="2" t="inlineStr">
        <is>
          <t>Aug. 21, 2024</t>
        </is>
      </c>
      <c r="C1" s="2" t="inlineStr">
        <is>
          <t>Aug. 12, 2024</t>
        </is>
      </c>
      <c r="D1" s="2" t="inlineStr">
        <is>
          <t>Jul. 08, 2024</t>
        </is>
      </c>
    </row>
    <row r="2">
      <c r="A2" s="3" t="inlineStr">
        <is>
          <t>Subsequent Events [Abstract]</t>
        </is>
      </c>
      <c r="B2" s="4" t="inlineStr">
        <is>
          <t xml:space="preserve"> </t>
        </is>
      </c>
      <c r="C2" s="4" t="inlineStr">
        <is>
          <t xml:space="preserve"> </t>
        </is>
      </c>
      <c r="D2" s="4" t="inlineStr">
        <is>
          <t xml:space="preserve"> </t>
        </is>
      </c>
    </row>
    <row r="3">
      <c r="A3" s="4" t="inlineStr">
        <is>
          <t>Principal amount</t>
        </is>
      </c>
      <c r="B3" s="6" t="n">
        <v>28000000</v>
      </c>
      <c r="C3" s="6" t="n">
        <v>30000000</v>
      </c>
      <c r="D3" s="6" t="n">
        <v>28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6 Months Ended</t>
        </is>
      </c>
    </row>
    <row r="2">
      <c r="B2" s="2" t="inlineStr">
        <is>
          <t>Jun. 30, 2024</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MicroCloud Hologram Inc.
(“MicroCloud”, formerly known as Golden Path Acquisition Corporation (“Golden Path” or “the
Company”)), a Cayman Islands exempted company, is a leading holographic digitalization technology service provider in China,
which is committed to providing first-class holographic technology services to the customers worldwide. On September 16, 2022, the Company consummated the previously announced business combination pursuant to the Merger Agreement, by and among Golden Path, Golden Path Merger Sub, and MC Hologram Inc. (“MC”). Pursuant to the Merger Agreement, MC merged with Golden Path Merger Sub, survived the merger and continued as the surviving company and a wholly owned subsidiary of Golden Path (the “Merger”, and, collectively with the other transactions described in the Merger Agreement, the “Business Combination”). Upon the closing of the Business Combination (the “Closing”), Golden Path changed its name to MicroCloud Hologram Inc., pursuant to which Golden Path issued 44,554,455 2,182,470 50,812,035 6,020,500 33.2 As a result of the consummation of the Business Combination, MC is now a wholly owned subsidiary of the Company, which has changed its name to MicroCloud Hologram Inc. Following the Closing, on September 19, 2022, the ordinary shares and public warrants outstanding upon the Closing began trading on the NASDAQ Stock Exchange (the “NASDAQ”) under the symbols “HOLO” and “HOLOW,” respectively. The transaction was accounted
for as a “reverse recapitalization” in accordance with accounting principles generally accepted in the United States (“GAAP”)
because the primary assets of Golden Path would be nominal following the close of the Merger. Under this method of accounting, Golden
Path was treated as the “acquired” company for financial reporting purposes and MC was determined to be the accounting acquirer
based on the terms of the Merger and other factors including: (i) MC’s stockholders have a majority of the voting power of the
combined company, (ii) MC comprises a majority of the governing body of the combined company, and MC’s senior management comprises
all of the senior management of the combined company, and (iii) MC comprises all of the ongoing operations of the combined entity. Accordingly,
for accounting purposes, this transaction was treated as the equivalent of the Company issuing shares for the net assets of Golden Path,
accompanied by a recapitalization. The shares and net loss per common share, prior to the Reverse Recapitalization, have been retroactively
restated as shares reflecting the Exchange Ratio established in the Reverse Recapitalization (one Golden Path share for one Company share).
The net assets of Golden Path were recorded at historical costs, with no goodwill or other intangible assets recorded. Operations prior
to the Reverse Recapitalization are those of MC. The accompanying unaudited consolidated financial statements reflect the activities of the Company and each of the following entities as of June 30, 2024:
Schedule of accompanying consolidated financial statements
Name Background Ownership
MC Hologram Inc (“MC”) - A Cayman Islands company 100% owned by MicroCloud
- Formed on November 10, 2020
- Registered capital of USD 50,000
- A holding company
Quantum Edge HK Limited (“Mengyun HK”) - A Hong Kong company 100% owned by MC
- Formed on November 25, 2020
- Registered capital of HK 10,000
- A holding company
Beijing Xihuiyun Technology Co., Ltd (“Beijing Xihuiyun”) - A PRC limited liability company 100% owned by Mengyun HK
- Formed on May 11, 2021
- Registered capital of RMB 207,048,000
- A holding company
Shanghai Mengyun Holographic Technology Co., Ltd. (“Shanghai Mengyun”) - A PRC limited liability company
81.63% owned by Beijing Xihuiyun and 18.37% owned by Mengyun HK
- Formed on March 24, 2016
- Registered capital of RMB 27,000,000
- Primarily engages in holographic integrated solutions.
Shenzhen Mengyun Holographic Technology Co., Ltd. (“Shenzhen Mengyun”) - A PRC limited liability company 100% owned by Shanghai Mengyun
- Formed on March 15, 2016
- Registered capital of RMB 10,000,000
- Primarily engages in holographic integrated solutions.
Shenzhen Qianhai Youshi Technology Co., Ltd. (“Qianhai Youshi”) - A PRC limited liability company 100% owned by Shanghai Mengyun
- Formed on August 14, 2014
- Registered capital of RMB 10,000,000
- Primarily engages in holographic content sales and SDK software services.
- Disposed on September 30, 2023.
Name Background Ownership
Shenzhen Yijia Network Technology Co., Ltd. (“Yijia Network”) - A PRC limited liability company 100% owned by Qianhai Youshi
- Formed on September 25, 2008
- Registered capital of RMB 10,000,000
- Primarily engages in holographic content sales and SDK software services.
- Disposed on September 30, 2023.
Horgos Youshi Network Technology Co., Ltd. (“Horgos Youshi”) - A PRC limited liability company 100% owned by Qianhai Youshi
- Formed on November 2, 2020
- Registered capital of RMB 10,000,000
- Primarily engages in holographic content sales and SDK software services.
- Disposed on September 30, 2023.
Horgos Weiyi Software Technology Co., Ltd. (“Horgos Weiyi”) - A PRC limited liability company 100% owned by Shenzhen Mengyun
- Formed on September 6, 2016
- Registered capital of RMB 10,000,000
-
Primarily engages in holographic integrated solutions.
- Dissolved on May 16, 2024.
Shenzhen BroadVision Technology Co., Ltd. (“Shenzhen Bowei”) - A PRC limited liability company 100% owned by Shenzhen Mengyun
- Formed on April 12, 2016
- Registered capital of RMB 10,000,000
- Primarily engages in holographic PCBA solutions.
Mcloudvr Software Network Technology HK Co., Limited (“Mcloudvr HK”) - A Hong Kong company 100% owned by Shenzhen Mengyun
- Formed on February 2, 2016
- Registered capital of HKD 100,000
- Primarily engages in holographic integrated solutions.
Name Background Ownership
Shenzhen Tianyuemeng Technology Co., Ltd. (“Shenzhen Tianyuemeng”) - A PRC limited liability company 100% owned by Shenzhen Mengyun
- Formed on January 6, 2014
- Registered capital of RMB 20,000,000
- Primarily engages in holographic advertising services.
- Disposed on September 30, 2023.
Shenzhen Yunao Hongxiang Technology Co., Ltd. (“Shenzhen Yunao”) - A PRC limited liability company 100% owned by Shenzhen Mengyun
- Formed on December 3, 2021
- Registered capital of RMB 5,000,000
- Advertising service
- Dissolved on August 11, 2023.
Broadvision Intelligence (Hong Kong), Ltd. (“Broadvision HK”) - A Hong Kong company 100% owned by Shenzhen Bowei
- Formed on November 5, 2020
- Registered capital of HKD 10,000
- No operation
Horgos BroadVision Technology Co., Ltd. (“Horgos Bowei”) - A PRC limited liability company 100% owned by Shenzhen Bowei
- Formed on November 4, 2020
- Registered capital of RMB 1,000,000
-
Primarily engages in holographic PCBA solutions.
- Dissolved on May 16, 2024.
Horgos Tianyuemeng Technology Co., Ltd. (“Horgos Tianyuemeng”) - A PRC limited liability company 100% owned by Shenzhen Tianyuemeng
- Formed on October 23, 2020
- Registered capital of RMB 1,000,000
- Primarily engages in SDK software services.
- Disposed on September 30, 2023.
Ocean Cloud Technology Co., Limited. (“Ocean HK”) - A Hong Kong company 56% owned by Mcloudvr HK
- Formed on November 4, 2021
- Registered capital of HKD 10,000
- No operation
Name Background Ownership
Shenzhen Haiyun Xinsheng Technology Co., Ltd. (“Shenzhen Haiyun”) - A PRC limited liability company 100% owned by Ocean HK
- Formed on December 3, 2021
- Registered capital of RMB 300,000
- No operation
Shenzhen Haiyun Xingchen Technology Co., Ltd. (“Haiyun Xingchen”) - A PRC limited liability company 100% owned by Shenzhen Haiyun
- Formed on February 26, 2024
- Registered capital of RMB 300,000
- No operation
Yichang Ji Yue Technology Ltd. (“Yichang Ji Yue”) - A PRC limited liability company 100% owned by Haiyun Xingchen
- Formed on January 18, 2021
- Registered capital of RMB 1,000,000
- Advertising service
BeiJing Ji Yue Technology Ltd. (“BeiJing Ji Yue”) - A PRC limited liability company 100% owned by Yichang Ji Yue
- Formed on July 24, 2018
- Registered capital of RMB 500,000
- Advertising service
Shenzhen Youmi Technology Co., Ltd. (“Shenzhen Youmi”) - A PRC limited liability company 100% owned by Shenzhen Haiyun
- Formed on March 17, 2022
- Registered capital of RMB 5,000,000 (USD 784,671)
- Game promotion and advertising service
- Disposed on May 31, 2023
Shenzhen Yushian Technology Co., Ltd. (“Shenzhen Yushian”) - A PRC limited liability company 100% owned by Shenzhen Haiyun
- Formed on February 18, 2022
- Registered capital of RMB 1,000,000
- Advertising service
Horgos Youmi Technology Co., Ltd. (“Horgos Youmi”) - A PRC limited liability company 100% owned by Shenzhen Youmi
- Formed on January 29, 2022
- Registered capital of RMB 5,000,000
- Advertising service
- Disposed on May 31, 2023
Name Background Ownership
Horgos Yushian Technology Co., Ltd. (“Horgos Yushian”) - A PRC limited liability company 100% owned by Shenzhen Yushi
- Formed on March 24, 2022
- Registered capital of RMB 5,000,000
- Advertising service
- Dissolved on December 18, 2023.
Kashgar Youshi Information Technology Co., Ltd. (“Kashgar Youshi”) - A PRC limited liability company 100% owned by Qianhai Youshi
- Formed on May 5, 2016
- Registered capital of RMB 5,000,000
- Primarily engages in holographic content sales and SDK software services.
- Disposed on Sept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June 30, 2024 are not necessarily indicative of results to be expected for any other interim period or for the full year of 2024. Accordingly, these unaudited interim condensed financial statements should be read in conjunction with the Company’s audited financial statements and note thereto as of and for the year ended December 31, 2023. Principles of consolidation The unaudit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credit loss, useful lives of property, equipment and
intangible assets, the recoverability of long-lived assets, warrant liabilities, uncertain tax position. Actual results could differ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n-controlling interests Our non-controlling interests
represent the minority shareholders’ ownership interests related to our subsidiaries, including 44% for Ocean HK and its subsidiaries.
The non-controlling interests are presented in the consolidated balance sheets separately from equity attributable to our shareholders.
Non-controlling interests in the results of us are presented on the consolidated statement of income as allocations of the total income
or loss for the six months ended June 30, 2024 between non-controlling interest holders and our shareholders. Non-controlling interests
consist of the following:
Schedule
of Non-controlling interests
December 31, June 30, June 30,
RMB RMB USD
(Audited) (Unaudited) (Unaudited)
Ocean HK 86,196 (926,878 ) (128,395 )
Total non-controlling interests 86,196 (926,878 ) (128,395 ) Foreign currency translation and other comprehensive income (loss) On June 30, 2023, the Company determined that it would qualify as a foreign private issuer, as that term is defined in Rule 3b-4(c) promulgated under the Securities Exchange Act of 1934, beginning as of July 1, 2023. The reporting currency of the Company was Renminbi (“RMB”) for the year ended December 31, 2023. The company has also presented USD for the period ended June 30, 2024 as additional information to the reader. Pursuant to Accounting Standards
Codification (“ASC”) 830 “Foreign Currency Matters”, the Company determined that its functional currency is RMB.
MicroCloud and its Hong Kong subsidiaries, Mengyun HK, Broadvision HK, Ocean HK and Mcloudvr HK, maintain their book and records in USD,
hence their financial information were translated into RMB in preparation of the consolidated financial statements. Assets and liabilities
are translated at the exchange rates on the balance sheet date, equity amounts are translated at historical exchange rates, and revenues,
expenses, gains and losses are translated using the average rate for the period.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he resulting foreign currency translation adjustment is recorded in other comprehensive income (loss). The balance sheet amounts,
except for shareholders’ equity for MC, Mengyun HK, Mcloudvr HK and Broadvision HK as of June 30, 2024 and
December 31, 2023 were translated at RMB
1.00 to USD 0.1403 and to USD 0.1412 RMB 1.00 to USD 0.1407 and to USD 0.1444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and HK. Short-term investments Short-term investments consist primarily of wealth management products issued by commercial banks and investment banks, which contains variable interest indexed to the performance of underlying assets and redeemable on demand. These investments are stated at fair value. Changes in the fair value are reflected in other income in the consolidation statements of income and comprehensive income. Accounts receivable, net Accounts receivable, net are stated at the original amount less an allowance for credit losses. The credit terms are generally 90 days. Accounts receivable, net are recognized in the period when the Company has provided services to its customers and when its right to consideration is unconditional.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2019-11, ASU 2020-02 and ASU 2020-03 (collectively, including ASU 2016-13, “ASC 326”). ASC 326 introduces an approach based on expected losses to estimate the allowance for credit losses, which replaces the previous incurred loss impairment model. The adoption of this ASU does not have a material effect on the Company’s consolidated financial statements. The Company evaluates its accounts receivable for expected credit losses on a regular basis. The Company maintains an estimated allowance for credit losses to reduce its accounts receivable to the amount that it believes will be collected.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djusts the allowance percentage periodically when there are significant differences between estimated bad debts and actual bad debts. If there is strong evidence indicating that the accounts receivables are likely to be unrecoverable, the Company also makes specific allowance in the period in which a loss is determined to be probable. Accounts receivable balances are written off after all collection efforts have been exhausted. The allowance for credit losses as of December 31, 2023 and June 30, 2024 was RMB 4,588,786 and RMB 2,232,523 (USD 313,257), respectively. Property plant and equipment, net Property plant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Useful Life
Office equipment 3
Mechanical equipment 3 5
Electronic
and other equipment 3 5
Vehicles 3 5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densed consolidated financial statements and subsequently records any dividends received from the net accumulated earn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Convertible
bonds Convertible bonds are debt
or equity instruments that either require or permit the investor to convert the instrument into equity securities of the issuer. The Company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For the six months ended June 30, 2024, the convertible bonds amounted to
RMB 33,546,560 4,707,100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Revenue recognition Effective January 1, 2019,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Company’s revenue recognition policies effective upon the adoption of ASC 606 are as follows: (i) Holographic Solutions a. Holographic Technology LiDAR Products The Company generates light detection and ranging (“LiDAR”) revenue through selling integrated circuit board embedded with holographic software.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product revenue at a point in time when the control of products is transferred to customers. b. Holographic Technology Intelligence Vision software and Technology Development Service The Company generates revenue by developing advanced driver assistance systems (“ADAS”) software and technology, which are generally on a fixed-priced basis. The Company has no alternative use for the customized software and the Company has an enforceable right to payment for performance completed to date. Revenues from ADAS software development contracts are recognized over time during the contract period based on the Company’s measurement of progress towards completion using input method, which is usually measured by comparing labor hours expended to date to total estimated labor hours needed to satisfy the performance obligation. Assumptions, risks and uncertainties inherent in the estimates used to measure progress could affect the amount of revenues, receivables and deferred revenues at each reporting period. The Company has a long history of developing various ADAS software resulting in its ability to reasonably estimate the progress toward completion on each fixed price customized contracts. c. Holographic Technology Licensing and Content Products The Company provides holographic content products and holographic software for music videos, shows, and commercials on a fixed-price basis. These contents and software are generally pre-developed and exist when made available to the customer. Content products are delivered through its website or offline using hard drive. Revenues from licensing and content products are recognized at the point in time when the control of products or services is transferred to customers. No upgrades, maintenance, or any other post-contract customer support are provided. d. Holographic Technology Hardware Sales The Company is a distributer of holographic hardware and generates revenue through resale.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U 2016-08: 1) For hardware sales, the Company is the most visible entity to customers and assumes fulfilment risk and risks related to the acceptability of products, including addressing customer complaints directly and handling of product returns or refunds directly. 2) The Company assumes inventory risk after taking the title from vendors and is responsible for product damage during shipment period prior to acceptance of its customers and is also responsible for product return if the customer is not satisfied with the products. 3) The Company determines the resale price of hardwar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and the acceptance by its customer with no future obligation. The Company generally permits returns of products due to deficits; however, returns are historically insignificant. (ii) Holographic Technology Service Holographic advertisements are the use of holographic technology integrated into advertisements on media platforms and offline display. The Company enters advertising contracts with advertisers to promote merchandises and services where the price, which is generally based on cost per action (“CPA”), is fixed and determinable. The Company provides its advertising service to channel providers where the amounts cost per action are also fixed and determinable. Revenue is recognized at a point in time when agreed actions are performed. The Company considers itself as provider of the services under the CPA model as it has the control of the services at any time before it is transferred to the customers which is evidenced by 1) having a right to a service to be performed by the other party, which gives the Company the ability to direct that party to provide the service to the customers on the Company’s behalf. 2) having discretion in setting the price for the service 3) billing monthly advertising fee directly to customers by settling valid CPA data with customers. Therefore, the Company acts as the principal of these arrangements and reports revenue earned and costs incurred related to these transactions on a gross basis. The Company also provides advertisement services through influencers on social networks. The Company charges advertisers a fixed rate, which is generally a fixed percentage of total value of merchandise sold over a specific period (“GMV”). Revenue is recognized at a point of time when merchandise is sold through social network. The Company’s software development kit (“SDK”) service is a collection of software development tools in one installable package that enables customers (usually software developers) to add holographic functionality and run holographic advertisements in their APPs or software. SDK contracts are primarily on a fixed rate basis, or cost per SDK Connection. The Company recognizes SDK service revenue at a point in time when a user completes an SDK connection via a designated portal. Service fees are generally billed monthly based on per-connection basis. The Company also provides game
promotion services for game developers and licensed game operators. The Company acted as a marketing channel that it will promote the
games through in-house or third-party platforms, from which users can download the mobile and purchase virtual currency for in game premium
features to enhance their game playing experience. The Company contracts with third party payment platforms for collection services offered
to game players who have purchased virtual currency. The game developers, licensed operator, payment platforms and the marketing channels
are entitled to profit sharing based on a prescribed percentage of the gross amount charged to the game players. The Company’s
obligation in the promotion services is completed at a point in time when the game players made a payment to purchase virtual currency.
The Company considered itself an agent in these arrangements since it does not control the services at any time. Accordingly, the Company
records the game promotion service revenue on a net basis. Contract
balances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Contract assets represent the Company’s
right to consideration in exchange for goods or services that the Company has transferred to a customer. The Company has no Contract liabilities represent the billings or
cash received for services in advance of revenue recognition which is recognized as revenue when all the Company’s revenue recognition
criteria are met. The Company’s contract liabilities amounted to RMB 2,230,852 542,969 76,187 Cost of revenues For holographic solutions, the cost of revenue consists primarily of the costs of hardware products sold and outsourced content providers, third party software development costs, and compensation expenses for the Company’s professionals. For holographic technology service, the cost of revenue consists primarily of costs paid to channel distributors for advertising services and compensation expenses for the Company’s professionals. Cost allocation Cost allocation include
allocation of certain general and administrative and financial expenses paid by the Parent. General and administrative expenses
consist primarily of salary and related expenses of senior management and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Revenue represents the invoiced value of service, net of VAT. The VAT is based on gross sales price and VAT rates range up to 13% in China, depending on the type of service provided or product sol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are subject to examination by any applicable tax authorities. Leases Effective Januar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anuary 1, 2022, the Company recognized approximately RMB 5.7 0.9 5.7 0.9 7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When determining the lease payments for an operating lease transitioning to ASC 842 using the effective date, it’s based on future payments at the transition date, based on the present value of lease payments over the remaining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1:40:40Z</dcterms:created>
  <dcterms:modified xmlns:dcterms="http://purl.org/dc/terms/" xmlns:xsi="http://www.w3.org/2001/XMLSchema-instance" xsi:type="dcterms:W3CDTF">2024-09-20T11:40:40Z</dcterms:modified>
</cp:coreProperties>
</file>